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Common Stock and Warrants" sheetId="9" state="visible" r:id="rId9"/>
    <sheet xmlns:r="http://schemas.openxmlformats.org/officeDocument/2006/relationships" name="Share Based Payments" sheetId="10" state="visible" r:id="rId10"/>
    <sheet xmlns:r="http://schemas.openxmlformats.org/officeDocument/2006/relationships" name="Accrued Expense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ole-Source Cost-Sharing Agreem"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Common Stock and Warrants (Tabl" sheetId="19" state="visible" r:id="rId19"/>
    <sheet xmlns:r="http://schemas.openxmlformats.org/officeDocument/2006/relationships" name="Share Based Payments (Tables)" sheetId="20" state="visible" r:id="rId20"/>
    <sheet xmlns:r="http://schemas.openxmlformats.org/officeDocument/2006/relationships" name="Accrued Expenses (Tables)"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Related Party Transactions (Tab" sheetId="24" state="visible" r:id="rId24"/>
    <sheet xmlns:r="http://schemas.openxmlformats.org/officeDocument/2006/relationships" name="Description of Business - Addit" sheetId="25" state="visible" r:id="rId25"/>
    <sheet xmlns:r="http://schemas.openxmlformats.org/officeDocument/2006/relationships" name="Significant Accounting Polici26" sheetId="26" state="visible" r:id="rId26"/>
    <sheet xmlns:r="http://schemas.openxmlformats.org/officeDocument/2006/relationships" name="Summary of Significant Accounti"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Common Stock and Warrants - Add" sheetId="31" state="visible" r:id="rId31"/>
    <sheet xmlns:r="http://schemas.openxmlformats.org/officeDocument/2006/relationships" name="Common Stock and Warrants - Fai" sheetId="32" state="visible" r:id="rId32"/>
    <sheet xmlns:r="http://schemas.openxmlformats.org/officeDocument/2006/relationships" name="Common Stock and Warrants - F33" sheetId="33" state="visible" r:id="rId33"/>
    <sheet xmlns:r="http://schemas.openxmlformats.org/officeDocument/2006/relationships" name="Common Stock and Warrants - Sum" sheetId="34" state="visible" r:id="rId34"/>
    <sheet xmlns:r="http://schemas.openxmlformats.org/officeDocument/2006/relationships" name="Common Stock and Warrants - S35" sheetId="35" state="visible" r:id="rId35"/>
    <sheet xmlns:r="http://schemas.openxmlformats.org/officeDocument/2006/relationships" name="Common Stock and Warrants - War" sheetId="36" state="visible" r:id="rId36"/>
    <sheet xmlns:r="http://schemas.openxmlformats.org/officeDocument/2006/relationships" name="Share Based Payments - Addition" sheetId="37" state="visible" r:id="rId37"/>
    <sheet xmlns:r="http://schemas.openxmlformats.org/officeDocument/2006/relationships" name="Share Based Payments - Summary " sheetId="38" state="visible" r:id="rId38"/>
    <sheet xmlns:r="http://schemas.openxmlformats.org/officeDocument/2006/relationships" name="Share Based Payments - Summar39" sheetId="39" state="visible" r:id="rId39"/>
    <sheet xmlns:r="http://schemas.openxmlformats.org/officeDocument/2006/relationships" name="Share Based Payments - Summar40" sheetId="40" state="visible" r:id="rId40"/>
    <sheet xmlns:r="http://schemas.openxmlformats.org/officeDocument/2006/relationships" name="Share Based Payments - Schedule" sheetId="41" state="visible" r:id="rId41"/>
    <sheet xmlns:r="http://schemas.openxmlformats.org/officeDocument/2006/relationships" name="Share Based Payments - Schedu42" sheetId="42" state="visible" r:id="rId42"/>
    <sheet xmlns:r="http://schemas.openxmlformats.org/officeDocument/2006/relationships" name="Share Based Payments - Summar43" sheetId="43" state="visible" r:id="rId43"/>
    <sheet xmlns:r="http://schemas.openxmlformats.org/officeDocument/2006/relationships" name="Share Based Payments - Schedu44" sheetId="44" state="visible" r:id="rId44"/>
    <sheet xmlns:r="http://schemas.openxmlformats.org/officeDocument/2006/relationships" name="Share Based Payments - Summar45" sheetId="45" state="visible" r:id="rId45"/>
    <sheet xmlns:r="http://schemas.openxmlformats.org/officeDocument/2006/relationships" name="Share Based Payments - Summar46" sheetId="46" state="visible" r:id="rId46"/>
    <sheet xmlns:r="http://schemas.openxmlformats.org/officeDocument/2006/relationships" name="Share Based Payments - Summar47" sheetId="47" state="visible" r:id="rId47"/>
    <sheet xmlns:r="http://schemas.openxmlformats.org/officeDocument/2006/relationships" name="Accrued Expenses - Schedule of " sheetId="48" state="visible" r:id="rId48"/>
    <sheet xmlns:r="http://schemas.openxmlformats.org/officeDocument/2006/relationships" name="Income Taxes - Components of Ne" sheetId="49" state="visible" r:id="rId49"/>
    <sheet xmlns:r="http://schemas.openxmlformats.org/officeDocument/2006/relationships" name="Income Taxes - Reconciliation o" sheetId="50" state="visible" r:id="rId50"/>
    <sheet xmlns:r="http://schemas.openxmlformats.org/officeDocument/2006/relationships" name="Income Taxes - Components of De" sheetId="51" state="visible" r:id="rId51"/>
    <sheet xmlns:r="http://schemas.openxmlformats.org/officeDocument/2006/relationships" name="Income Taxes - Additional Infor"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Related Party Transactions - Ad" sheetId="55" state="visible" r:id="rId55"/>
    <sheet xmlns:r="http://schemas.openxmlformats.org/officeDocument/2006/relationships" name="Related Party Transactions - Su" sheetId="56" state="visible" r:id="rId56"/>
    <sheet xmlns:r="http://schemas.openxmlformats.org/officeDocument/2006/relationships" name="Sole-Source Cost-Sharing Agre57" sheetId="57" state="visible" r:id="rId57"/>
    <sheet xmlns:r="http://schemas.openxmlformats.org/officeDocument/2006/relationships" name="Subsequent Events - Additional " sheetId="58" state="visible" r:id="rId58"/>
  </sheets>
  <definedNames/>
  <calcPr calcId="124519" fullCalcOnLoad="1"/>
</workbook>
</file>

<file path=xl/sharedStrings.xml><?xml version="1.0" encoding="utf-8"?>
<sst xmlns="http://schemas.openxmlformats.org/spreadsheetml/2006/main" uniqueCount="758">
  <si>
    <t>Document and Entity Information - USD ($)</t>
  </si>
  <si>
    <t>12 Months Ended</t>
  </si>
  <si>
    <t>Dec. 31, 2017</t>
  </si>
  <si>
    <t>Mar. 0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HSDT</t>
  </si>
  <si>
    <t>Entity Registrant Name</t>
  </si>
  <si>
    <t>HELIUS MEDICAL TECHNOLOGIES, INC.</t>
  </si>
  <si>
    <t>Entity Central Index Key</t>
  </si>
  <si>
    <t>Current Fiscal Year End Date</t>
  </si>
  <si>
    <t>--12-31</t>
  </si>
  <si>
    <t>Entity Filer Category</t>
  </si>
  <si>
    <t>Smaller Reporting Company</t>
  </si>
  <si>
    <t>Entity Current Reporting Status</t>
  </si>
  <si>
    <t>Yes</t>
  </si>
  <si>
    <t>Entity Voluntary Filers</t>
  </si>
  <si>
    <t>No</t>
  </si>
  <si>
    <t>Entity Well Known Seasoned Issuer</t>
  </si>
  <si>
    <t>Entity Common Stock, Shares Outstanding</t>
  </si>
  <si>
    <t>Entity Public Float</t>
  </si>
  <si>
    <t>Consolidated Balance Sheets - USD ($)</t>
  </si>
  <si>
    <t>Dec. 31, 2016</t>
  </si>
  <si>
    <t>Current assets</t>
  </si>
  <si>
    <t>Cash</t>
  </si>
  <si>
    <t>Receivables</t>
  </si>
  <si>
    <t>Prepaid expenses and other current assets</t>
  </si>
  <si>
    <t>Total current assets</t>
  </si>
  <si>
    <t>Property, plant and equipment, net</t>
  </si>
  <si>
    <t>Other assets</t>
  </si>
  <si>
    <t>TOTAL ASSETS</t>
  </si>
  <si>
    <t>Current liabilities</t>
  </si>
  <si>
    <t>Accounts payable</t>
  </si>
  <si>
    <t>Accrued liabilities</t>
  </si>
  <si>
    <t>Derivative financial instruments</t>
  </si>
  <si>
    <t>Total current liabilities</t>
  </si>
  <si>
    <t>TOTAL LIABILITIES</t>
  </si>
  <si>
    <t>Commitments and contingencies (Note 7)</t>
  </si>
  <si>
    <t xml:space="preserve"> </t>
  </si>
  <si>
    <t>STOCKHOLDERS’ DEFICIT</t>
  </si>
  <si>
    <t>Common stock (Unlimited Class A common shares authorized); (20,178,226 shares issued and outstanding as of December 31, 2017 and 16,926,120 shares issued and outstanding as of December 31, 2016)</t>
  </si>
  <si>
    <t>Additional paid-in capital</t>
  </si>
  <si>
    <t>Accumulated other comprehensive income (loss)</t>
  </si>
  <si>
    <t>Accumulated deficit</t>
  </si>
  <si>
    <t>TOTAL STOCKHOLDERS’ DEFICIT</t>
  </si>
  <si>
    <t>TOTAL LIABILITIES AND STOCKHOLDERS’ DEFICIT</t>
  </si>
  <si>
    <t>Consolidated Balance Sheets (Parenthetical) - shares</t>
  </si>
  <si>
    <t>9 Months Ended</t>
  </si>
  <si>
    <t>Statement Of Financial Position [Abstract]</t>
  </si>
  <si>
    <t>Common Stock, Shares Authorized</t>
  </si>
  <si>
    <t>Unlimited</t>
  </si>
  <si>
    <t>Common Stock, Shares, Issued</t>
  </si>
  <si>
    <t>Common Stock, Shares, Outstanding</t>
  </si>
  <si>
    <t>Consolidated Statements of Operations and Comprehensive Loss - USD ($) $ in Thousands</t>
  </si>
  <si>
    <t>Operating expenses:</t>
  </si>
  <si>
    <t>Research and development</t>
  </si>
  <si>
    <t>General and administrative</t>
  </si>
  <si>
    <t>Total operating expenses</t>
  </si>
  <si>
    <t>Operating loss</t>
  </si>
  <si>
    <t>Other income (expense):</t>
  </si>
  <si>
    <t>Interest and other income</t>
  </si>
  <si>
    <t>Change in fair value of derivative financial instruments</t>
  </si>
  <si>
    <t>Foreign exchange gain (loss)</t>
  </si>
  <si>
    <t>Total other expense</t>
  </si>
  <si>
    <t>Net loss</t>
  </si>
  <si>
    <t>Other comprehensive (loss)</t>
  </si>
  <si>
    <t>Foreign currency translation adjustments</t>
  </si>
  <si>
    <t>Comprehensive loss</t>
  </si>
  <si>
    <t>Net loss per share</t>
  </si>
  <si>
    <t>Basic and diluted</t>
  </si>
  <si>
    <t>Weighted average shares outstanding</t>
  </si>
  <si>
    <t>Consolidated Statements of Stockholders' Deficit - USD ($) $ in Thousands</t>
  </si>
  <si>
    <t>Total</t>
  </si>
  <si>
    <t>Common Stock</t>
  </si>
  <si>
    <t>Additional Paid-In Capital</t>
  </si>
  <si>
    <t>Accumulated Deficit</t>
  </si>
  <si>
    <t>Accumulated Other Comprehensive Income (Loss)</t>
  </si>
  <si>
    <t>Beginning Balance at Mar. 31, 2016</t>
  </si>
  <si>
    <t>Beginning Balance, Shares at Mar. 31, 2016</t>
  </si>
  <si>
    <t>Exercise of finder’s warrants</t>
  </si>
  <si>
    <t>Exercise of finder's warrants, Shares</t>
  </si>
  <si>
    <t>Issuance of common stock in public offering and private placement</t>
  </si>
  <si>
    <t>Issuance of common stock in public offering and private placement, Shares</t>
  </si>
  <si>
    <t>Issuance of warrants in public offering and private placement</t>
  </si>
  <si>
    <t>Share issuance costs</t>
  </si>
  <si>
    <t>Stock-based compensation expense</t>
  </si>
  <si>
    <t>Fair value of non-employee vested options reallocated to derivative financial instruments</t>
  </si>
  <si>
    <t>Agent compensation option exercise</t>
  </si>
  <si>
    <t>Agent compensation option exercise, Shares</t>
  </si>
  <si>
    <t>Proceeds from the exercise of stock options and warrants</t>
  </si>
  <si>
    <t>Proceeds from the exercise of stock options and warrants, Shares</t>
  </si>
  <si>
    <t>Ending Balance at Dec. 31, 2016</t>
  </si>
  <si>
    <t>Ending Balance, Shares at Dec. 31, 2016</t>
  </si>
  <si>
    <t>Issuance of common stock in public offering</t>
  </si>
  <si>
    <t>Issuance of common stock in public offering, Shares</t>
  </si>
  <si>
    <t>Issuance of common stock and warrants in private placement</t>
  </si>
  <si>
    <t>Issuance of common stock and warrants in private placement, Shares</t>
  </si>
  <si>
    <t>Fair value of warrants issued in connection with the December 2017 financing classified as derivative financial instruments</t>
  </si>
  <si>
    <t>Vesting of restricted stock units, net of taxes, shares</t>
  </si>
  <si>
    <t>Reclassification of exercised stock options and warrants from additional paid-in capital</t>
  </si>
  <si>
    <t>Reclassification of liability classified warrants upon exercise</t>
  </si>
  <si>
    <t>Ending Balance at Dec. 31, 2017</t>
  </si>
  <si>
    <t>Ending Balance, Shares at Dec. 31, 2017</t>
  </si>
  <si>
    <t>Consolidated Statements of Cash Flows - USD ($) $ in Thousands</t>
  </si>
  <si>
    <t>Cash flows from operating activities</t>
  </si>
  <si>
    <t>Adjustments to reconcile net loss to net cash used in operating activities:</t>
  </si>
  <si>
    <t>Depreciation expense</t>
  </si>
  <si>
    <t>Unrealized foreign exchange loss (gain)</t>
  </si>
  <si>
    <t>Changes in operating assets and liabilities:</t>
  </si>
  <si>
    <t>Account payable</t>
  </si>
  <si>
    <t>Net cash used in operating activities</t>
  </si>
  <si>
    <t>Cash flows from investing activities</t>
  </si>
  <si>
    <t>Purchase of Property, plant &amp; equipment</t>
  </si>
  <si>
    <t>Net cash used in investing activities</t>
  </si>
  <si>
    <t>Cash flows from financing activities</t>
  </si>
  <si>
    <t>Proceeds from the issuance of common stock and warrants</t>
  </si>
  <si>
    <t>Net cash provided by financing activities</t>
  </si>
  <si>
    <t>Effect of foreign exchange rate changes on cash</t>
  </si>
  <si>
    <t>Net increase in cash</t>
  </si>
  <si>
    <t>Cash at beginning of period</t>
  </si>
  <si>
    <t>Cash at end of period</t>
  </si>
  <si>
    <t>Supplemental disclosure of non-cash cash activities</t>
  </si>
  <si>
    <t>Cash paid for interest</t>
  </si>
  <si>
    <t>Cash paid for income taxes</t>
  </si>
  <si>
    <t>Supplemental schedule of non-cash investing and financing activities</t>
  </si>
  <si>
    <t>Share issuance costs included in accounts payable</t>
  </si>
  <si>
    <t>Fair value of warrants issued to agent for services provided in conjunction with the April 2016 Offering</t>
  </si>
  <si>
    <t>Description of Business</t>
  </si>
  <si>
    <t>Organization Consolidation And Presentation Of Financial Statements [Abstract]</t>
  </si>
  <si>
    <t>1.
DESCRIPTION OF BUSINESS Helius Medical Technologies, Inc. (the “Company”) is engaged primarily in the medical technology industry focused on neurological wellness. The Company’s planned principal operations include the development, licensing and acquisition of unique and non-invasive platform technologies to amplify the brain’s ability to heal itself. Many patients with brain injury or brain-related disease have disrupted neural networks that result in their brains being unable to correctly or efficiently carry neural impulses, which are responsible for directing bodily functions like movement control or sensory perception. Our first product in development, known as the portable neuromodulation stimulator or PoNS, device, is designed to enhance the brain’s ability to compensate for this damage. The Company was incorporated in British Columbia, Canada, on March 13, 2014. On May 28, 2014, the Company completed a continuation via a plan of arrangement whereby the Company moved from being a corporation governed by the British Columbia Corporations Act to a corporation governed by the Wyoming Business Corporations Act. The Company is headquartered in Newtown, Pennsylvania. The Company has two wholly-owned subsidiaries, Neurohabilitation Corporation (“NHC”) and Helius Medical Technologies (Canada), Inc. (“Helius Canada”). The Company’s Class A common stock without par value (“common stock”) is currently listed on the Toronto Stock Exchange (the “TSX”). The Company’s common stock began trading on the Canadian Securities Exchange on June 23, 2014, under the ticker symbol “HSM”, and trading of the common stock subsequently moved to the TSX on April 18, 2016. The Company’s common stock also began trading on the OTC Markets (“OTCQB”) under the ticker symbol “HSDT” on February 10, 2015. The financial information is presented in United States Dollars. Reverse Stock Split Effective after the close of business on January 22, 2018, we completed a 1-for-5 reverse stock split of our Class A Common Stock. Since January 23, 2018, our Class A common stock has traded on a post-split basis on the OTCQB and Toronto Stock Exchange. All share and per share amounts in this Annual Report have been reflected on a post-split basis. Going Concern As of December 31, 2017, the Company had cash of $5.6 million. For the year ended December 31, 2017, the Company incurred a net loss of $28.0 million and, as of December 31, 2017 its accumulated deficit was $66.4 million. The Company has not generated any product revenues and has not achieved profitable operations. The Company expects to continue to incur operating losses and net cash outflows until such time as it generates a level of revenue to support its cost structure. There is no assurance that the Company will achieve profitable operations, and, if achieved, whether it will be sustained on a continued basis. These factors raise substantial doubt about the Company’s ability to continue as a going concern. The Company’s consolidated financial statements have been prepared on the basis of continuity of operations, realization of assets and satisfaction of liabilities in the ordinary course of business. The Company intends to fund ongoing activities by utilizing its current cash and by raising additional capital through equity or debt financings. There can be no assurance that the Company will be successful in raising additional capital or that such capital, if available, will be on terms that are acceptable to the Company. If the Company is unable to raise sufficient additional capital, the Company may be compelled to reduce the scope of its operations and planned capital expenditure or sell certain assets, including intellectual property assets.</t>
  </si>
  <si>
    <t>Significant Accounting Policies</t>
  </si>
  <si>
    <t>Accounting Policies [Abstract]</t>
  </si>
  <si>
    <t>2.
SIGNIFICANT ACCOUNTING POLICIES Basis of Presentation The accompanying consolidated financial statements have been prepared in accordance with accounting principles generally accepted in the United States of America (“GAAP”). Use of Estimates The preparation of the consolidated financial statements in accordance with U.S. GAAP requires management to make estimates and assumptions that affect the amounts reported in the consolidated financial statements and disclosure of contingent assets and liabilities. Significant estimates include the assumptions used in the fair value pricing model for stock-based compensation and deferred income tax asset valuation allowance. Financial statements include estimates which, by their nature, are uncertain. Actual results could differ from those estimates. Principles of Consolidation The accompanying consolidated financial statements reflect the operations of Helius Medical Technologies, Inc. and its wholly-owned subsidiaries. All intercompany balances and transactions have been eliminated. Concentrations of Credit Risk The Company is subject to credit risk with respect to its cash. Amounts invested in such instruments are limited by credit rating, maturity, industry group, investment type and issuer.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 rate of return. Receivables Receivables are stated at their net realizable value. As of December 31, 2017, and 2016 receivables consisted primarily of Goods and Services Tax (“GST”) and Quebec Sales Tax (“QST) refunds related to the Company’s Canadian expenditures. Property, Plant and Equipment Property, plant and equipment are carried at cost, less accumulated depreciation. Depreciation is recognized using the straight-line method over the useful live of the related asset. Expenditures for maintenance and repairs, which do not improve or extend the expected useful life of the assets, are expensed to operations while major repairs are capitalized. The Company’s property, plant and equipment is comprised of leasehold improvements and software. The estimated useful life of its leasehold improvement is over the term of its lease of 5 years, while software has an estimated useful life of 3 to 5 years. The following tables summarizes the Company property, plant and equipment as of December 31, 2017 (amounts in thousands). The Company had no property, plant and equipment as of December 31, 2016.
As of December 31, 2017
Leasehold improvement
$
173
Software
17
190
Less accumulated depreciation
(17
)
Total
$
173
Share-Based Payments The Company accounts for all share-based payments and awards under the fair value-based method. The Company recognizes its stock-based compensation expense using the straight-line method. The Company accounts for the granting of stock options to employees using the fair value method whereby all awards to employees are measured at fair value on the date of the grant. The fair value of all employee-related stock options is expensed over the requisite service period with a corresponding increase to additional paid-in capital. Upon exercise of stock options, the consideration paid by the option holder, together with the amount previously recognized in additional paid-in capital is recorded as an increase to share capital. Stock options granted to employees are accounted for as liabilities when they contain conditions or other features that are indexed to other than a market, performance or service conditions. Share-based payment to non-employees are measured at the fair value of the consideration received, or the fair value of the equity instruments issued, or liabilities incurred, whichever is more reliably measurable. The fair value of stock-based payments to non-employees are re-measured at each reporting period until the counterparty performance is complete, and any change therein is recognized over the vesting period of the award and in the same manner as if the Company had paid cash instead of paying with or using equity-based instruments. The fair value of the stock-based payments to non-employees that are fully vested and non-forfeitable as of the grant date are measured and recognized at that date. The Company uses the Black-Scholes option pricing model to calculate the fair value of stock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Foreign Currency The functional currency of the Company and Helius Canada is the Canadian dollar (“CAD”) and the functional currency of NHC is the U.S. dollar (“USD”). The Company’s reporting currency is the U.S. dollar. Transactions in foreign currencies are record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venues, expenses and cash flows are translated at the weighted-average rates of exchanges for the reporting period. The resulting currency translation adjustments are not included in the Company’s consolidated statements of operations for the reporting period, but rather are accumulated and gains and losses are recorded in foreign exchange gain (loss) within the consolidated statements of operations and comprehensive loss. The foreign exchange adjustment in the books of NHC relating to intercompany advances from Helius that are denominated in Canadian dollars is recorded in the consolidated statements of operations. Income Taxes The Company accounts for income taxes using the asset and liability method.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Financial Accounting Standards Board (“FASB”) Accounting Standards Codification (“ASC”) 740 Income Taxes Research and Development Expenses Research and development (“R&amp;D”) expenses consist primarily of personnel costs, including salaries, benefits and stock-based compensation, clinical studies performed by contract research organizations, development and manufacturing of clinical trial devices and devices for manufacturing testing, materials and supplies as well as regulatory costs. R&amp;D costs are charged to operations when they are incurr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and manages its business within one operating and reportable segment. Accordingly, the Company reports the accompanying consolidated financial statements in the aggregate in one reportable segment. Derivative Financial Instruments The Company evaluates its financial instruments and other contracts to determine if those contracts or embedded components of those contracts qualify as derivatives to be separately accounted for in accordance with ASC 815, Derivatives and Hedging The classification of derivative financial instruments, including whether such instruments should be recorded as liabilities/assets or as equity, is reassessed at the end of each reporting period. Derivative financial instruments that become subject to reclassification are reclassified at the fair value of the instrument on the reclassification date. Derivative financial instruments will be classified in the consolidated balance sheet as current if the right to exercise or settle the derivative financial instrument lies with the holder. Fair Value Measure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Company’s financial instruments recorded in its consolidated balance sheets consist primarily of cash, receivables, accounts payable, accrued liabilities, and derivative financial instruments. The book values of these instruments, with the exception of derivative financial instruments, approximate their fair values due to the immediate or short-term nature of these instruments. The Company’s derivative financial instruments are classified as Level 3 within the fair value hierarchy and required to be recorded at fair value on a recurring basis. Unobservable inputs used in the valuation of these financial instruments include volatility of the underlying share price and the expected term. See Note 3 for the inputs used in the Black-Scholes option pricing model as of December 31, 2017 and 2016 and the roll forward of the derivative financial instruments related to the warrants and see Note 4 for the inputs used in the Black-Scholes option pricing model as of December 31, 2017 and 2016 for the roll forward of the derivative financial instruments related to the non-employee stock options. The following table summarizes the Company’s derivative financial instruments within the fair value hierarchy as of December 31, 2017 and 2016 (amounts in thousands):
Fair Value
Level 1
Level 2
Level 3
December 31, 2017
Liabilities:
Non-employee stock options
$
2,637
—
—
$
2,637
Warrants
6,941
—
—
6,941
December 31, 2016
Liabilities:
Non-employee stock options
$
1,617
—
—
$
1,617
Warrants
2,857
—
—
2,857
There were no transfers between any of the levels during the year ended December 31, 2017 and the nine months ended December 31, 2016. Basic and Diluted Income (Loss) per Share Earnings or loss per share (“EPS”) is computed by dividing net income (loss) by the weighted average number of common shares outstanding during the period. Diluted EPS is computed by dividing net income (loss) by the weighted 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EPS for convertible debt is calculated under the “if-converted” method. Under the if-converted method, EPS is calculated as the more dilutive of EPS (i) including all interest (both cash interest and non-cash discount amortization) and excluding all shares underlying the convertible debt or; (ii) excluding all interest and costs directly related to the convertible debt (both cash interest and non-cash discount amortization) and including all shares underlying the convertible debt. The basic and diluted loss per share for the periods noted below is as follows (amounts in thousands, except for share and per share amounts):
Year Ended December 31, 2017
Nine Months Ended December 31, 2016
Basic and Diluted
Numerator
Net loss
$
(28,024
)
$
(12,040
)
Denominator
Weighted-average common shares outstanding - basic and diluted
18,632,740
16,671,019
Basic and diluted net loss per share
$
(1.50
)
$
(0.72
) The following outstanding securities have been excluded from the computation of diluted weighted shares outstanding for the periods noted below, as they would have been anti-dilutive:
Year Ended December 31, 2017
Nine Months Ended December 31, 2016
Options outstanding
2,448,646
1,969,000
Warrants outstanding
2,379,919
2,017,252
Total
4,828,565
3,986,252
Reclassifications Certain prior year amounts in the consolidated financial statements have been reclassified to conform to the current year presentation. Recent Accounting Pronouncements In March 2016, the FASB issued ASU 2016-09, Compensation—Stock Compensation (Topic 718): Improvements to Employee Share-Based Payment Accounting In February 2016, the FASB issued ASU 2016-02, Leases (Topic 842). In May 2014, the FASB issued ASU No. 2014-09, Revenue from Contracts with Customers (Topic 606)</t>
  </si>
  <si>
    <t>Common Stock and Warrants</t>
  </si>
  <si>
    <t>Equity [Abstract]</t>
  </si>
  <si>
    <t>3.
COMMON STOCK AND WARRANTS As of December 31, 2017, the Company’s certificate of incorporation authorized the Company to issue unlimited Class A common shares without par value. Each Class A common share is entitled to have the right to vote at any shareholder meeting on the basis of one vote per share. Each Class A share held entitles the holder to receive dividends as declared by the directors. No dividends have been declared through December 31, 2017. In the event of a liquidation, dissolution or winding-up of the Company other distribution of assets of the Company among its shareholders for the purposes of winding-up its affairs or upon a reduction of capital the holders of the Class A common shares shall, share equally, share for share, in the remaining assets and property of the Company. The Company is subject to a stockholders’ agreement, which places certain restrictions on the Company’s stock and its stockholders. These restrictions include approvals prior to sale or transfer of stock, a right of first refusal to purchase stock held by the Company and a secondary right of refusal to stockholders, right of co-sale whereby certain stockholders may be enabled to participate in a sale of other stockholders to obtain the same price, term and conditions on a pro-rata basis, rights of first offer of new security issuances to current stockholders on a pro-rata basis and certain other restrictions. On October 9, 2015, the Company entered into a $7.0 million funding commitment with A&amp;B (HK) Company Limited (“A&amp;B”), in the form of a convertible promissory note consisting of an initial $2.0 million note and a $5.0 million funding commitment. On October 9, 2015, the Company received the conversion notice on the promissory note and in November 2015, the Company issued 416,666 shares of common stock at a price of $4.80 per share and 208,333 warrants exercisable at $7.20 for a period of three years from the date of issuance. The shares of common stock and the warrants were issued on November 10, 2015. On December 29, 2015, the Company drew down the $5.0 million funding commitment through the issuance of 1,111,111 shares of common stock at a price of $4.50 per share and 555,556 warrants exercisable at $6.75 for a period of three years from the date of issuance. The shares of common stock and the warrants were issued on January 7, 2016. In November 2017, A&amp;B exercised 208,333 warrants at a price of $7.20 and the Company received gross cash proceeds of $1.5 million upon the exercise. On April 18, 2016, the Company closed its short form prospectus offering in Canada and a concurrent U.S. private placement (the “April 2016 Offering”) of units (the “Units”) with gross proceeds to the Company of $7.2 million through the issuance of Units at a price of CAD$5.00 per Unit. Each Unit consists of one Class A common share in the capital of the Company (a “Common Share’) and one half of one Common Share purchase warrant (each whole warrant, a “Warrant”). Each warrant entitles the holder thereof to acquire one additional Common Share at an exercise price of CAD$7.50 on or before April 18, 2019. Mackie Research Capital Corporation (the “Agent”) acted as agent and sole bookrunner in connection with the April 2016 Offering. The Company paid the Agent a cash commission of $0.3 million and has granted to the Agent compensation options exercisable to purchase 87,210 Units at an exercise price of CAD$5.00 per Unit for a period of 24 months from the closing of the April 2016 Offering. The Company incurred other cash issuance costs of $1.1 million related to this offering. On May 2, 2016, the Company closed the sale of the additional units issued pursuant to the exercise of the over-allotment option granted to the Agent in connection with the April 2016 Offering. The April 2016 Offering was made pursuant to a short form prospectus filed with the securities regulatory authorities in each of the provinces of Canada, except Québec. Pursuant to the exercise of the over-allotment option, the Company issued an additional 218,025 units at a price of CAD $5.00 per unit for additional gross proceeds to the Company of $0.9 million, bringing the total aggregate gross proceeds to the Company under the Offering to $8.1 million. Each over-allotment unit consisted of one Class A common share in the capital of the Company and one half of one Common Share purchase warrant. Each over-allotment warrant entitles the holder thereof to acquire one additional over-allotment Common Share at an exercise price of CAD $7.50 on or before April 18, 2019. In connection with the closing of the over-allotment option, the Company paid the Agent a cash commission of $0.1 million and granted to the Agent compensation options exercisable to purchase 13,081 over-allotment units at an exercise price of CAD $5.00 per unit for a period of 24 months from the closing of this Offering. The warrants issued in each of the April 18, 2016 and May 2, 2016 closings are classified within equity. The proceeds from the Offering were allocated on a relative fair value basis between the Class A common shares and the warrants issued. The compensation options are accounted for as warrants. These warrants represent additional share issuance costs and are recorded within shareholders’ deficit in the Company’s consolidated balance sheets at their fair value. The fair value of the warrants granted in the April 2016 Offering were estimated using the Black-Scholes option pricing model with the following weighted average assumptions:
Stock price
CAD$5.45
Exercise price
CAD$7.50
Warrant term
3.0 years
Expected volatility
83.83
%
Risk-free interest rate
0.60
%
Dividend rate
0.00
% The fair value of the compensation options granted during the April 2016 Offering were estimated using the Black-Scholes option pricing model with the following weighted average assumptions:
Stock price
CAD$6.80
Exercise price
CAD$5.00
Option term
2.0 years
Expected volatility
126.76
%
Risk-free interest rate
0.61
%
Dividend rate
0.00
% On June 6, 2016, the Company received proceeds of USD $1.4 million from the exercise of 365,120 outstanding warrants which were issued in connection with the Company’s private placement of subscription receipts that closed on May 30, 2014. The remaining 1,320,880 warrants issued in this offering expired unexercised. On February 16, 2017, the Company completed an underwritten registered public offering and issued an aggregate of 1,311,000 shares of common stock for gross proceeds of $9.2 million. The offering was made by means of written prospectuses and prospectus supplements, dated February 9, 2017, that form part of the Company’s existing Canadian multi-jurisdictional disclosure system (“MJDS”) short-form base shelf prospectus dated January 26, 2017, in Canada, and U.S. shelf registration statement on Form S-3 that became effective on January 6, 2017, in the U.S. The Company incurred cash issuance costs of $1.2 million in connection with this offering. On June 28, 2017, the Company completed a non-brokered private placement of 800,000 shares of common stock for gross proceeds of $5.4 million. The Company incurred approximately $9 thousand in share issuance cost related to the private placement. In December 2017, the Company completed a three-tranche non-brokered private placement (the “December 2017 financing”) of 646,016 units for gross proceeds of approximately $6.3 million. Each unit consisted of one share of Class A common stock of the Company at a price of $9.80 per share, and one share purchase warrant. Each warrant entitles the holder to acquire one additional share of Class A common stock of the Company, exercisable for a period of 36 months following the closing of the private placement at an exercise price of USD$12.25 per warrant share. The first tranche, which closed on December 22, 2017, was for 270,915 units for which the Company received gross proceeds of approximately $2.6 million. The second tranche which closed on December 28, 2017, was for 171,020 units for which the Company received approximately $1.7 million, while the third tranche which closed on December 29, 2017, was for 204,081 units for which the Company received $2.0 million. The Company accrued $0.1 million in share issuance costs related to the December 2017 financing. The fair value of the warrants granted in the December 2017 financing were estimated using the Black-Scholes option pricing model with the following weighted average assumptions:
December 22, 2017
December 28, 2017
December 29, 2017
Stock price
$
10.60
$
12.45
$
12.32
Exercise price
$
12.25
$
12.25
$
12.25
Warrant term
3.0 years
3.0 years
3.0 years
Expected volatility
60.24
%
60.24
%
60.24
%
Risk-free interest rate
2.01
%
2.00
%
1.98
%
Dividend rate
0.00
%
0.00
%
0.00
% Pursuant to the guidance of ASC 815 Derivatives and Hedging The following table summarizes warrants that the Company accounts for as liabilities for the year ended December 31, 2017 and nine months ended December 31, 2016 (amounts in thousands):
Year Ended December
Nine Months Ended December
Fair value of warrants at beginning of period
$
2,857
$
1,205
Issuance of warrants
3,016
—
Exercise of warrants
(1,200
)
—
Change in fair value of warrants during the period
2,268
1,652
Fair value of warrants at end of period
$
6,941
$
2,857
The warrants are required to be re-valued at the end of each reporting period, with the change in fair value of the liability recorded as a gain or loss in the change of fair value of derivative financial instruments, included in other income (expense) in the Company’s consolidated statements of operations and comprehensive loss. The fair value of the warrants will continue to be classified as a liability until such time as they are exercised, expire or there is an amendment to the respective agreements that renders these financial instruments to be no longer classified as a liability. The fair value of warrants as of December 31, 2017 and 2016 were estimated using the Black-Scholes option pricing model with the following weighted average assumptions:
December 31, 2017
December 31, 2016
Stock price
$
12.32
$
6.90
Exercise price
$
10.25
$
8.10
Warrant term
1.91 years
1.89 years
Expected volatility
62.20
%
94.97
%
Risk-free interest rate
1.83
%
0.79
%
Dividend rate
0.00
%
0.00
% The following is a summary of warrant activity during the year ended December 31, 2017 and nine months ended December 31, 2016:
Number of Warrants
Weighted-Average Exercise Price
CAD
US
CAD
US
Outstanding as of April 1, 2016
1,686,000
905,721
$
5.00
$
8.10
Granted
1,030,587
—
7.50
Granted (Agent Compensation)
100,291
—
5.00
Expired
(1,320,880
)
—
5.00
Exercised
(384,468
)
—
5.10
Outstanding as of December 31, 2016
1,111,530
905,721
7.30
8.10
Granted
25,063
646,016
7.50
12.25
Exercised
(125,088
)
(208,333
)
6.50
7.20
Outstanding and exercisable as of December 31, 2017
1,011,505
1,343,404
$
7.38
$
10.25
The following table summarizes the Company’s warrants outstanding and exercisable as of December 31, 2017:
Number of Warrants Outstanding
Exercise Price
Expiration Date
90,406
US$15.00
April 30, 2018
33,546
US$15.00
June 26, 2018
3,795
US$10.75
June 26, 2020
12,576
US$15.00
July 17, 2018
1,509
US$10.75
July 17, 2020
555,556
US$6.75
December 29, 2018
961,489
CAD$7.50
April 18, 2019
50,015
CAD$5.00
April 18, 2018
270,915
US$12.25
December 22, 2020
171,020
US$12.25
December 28, 2020
204,081
US$12.25
December 29, 2020
2,354,908</t>
  </si>
  <si>
    <t>Share Based Payments</t>
  </si>
  <si>
    <t>Disclosure Of Compensation Related Costs Sharebased Payments [Abstract]</t>
  </si>
  <si>
    <t>4.
SHARE BASED PAYMENTS On June 18, 2014, the Company’s Board of Directors authorized and approved the adoption of the 2014 Stock Incentive Plan (“2014 Plan”), under which an aggregate of 2,421,603 shares of common stock may be issued. Pursuant to the terms of the 2014 Plan, the Company is authorized to grant stock options, as well as awards of stock appreciation rights, restricted stock, unrestricted shares, restricted stock units and deferred stock units. These awards may be granted to directors, officers, employees and eligible consultants. Vesting and the term of an option is determined at the discretion of the Company’s Board of Directors. On August 22, 2017, the Company’s Board of Directors approved the amended and restated 2014 Plan to correct for a formulaic error included in the deemed net stock and cashless exercise equation within the 2014 Plan. This amendment had no impact on the Company’s consolidated financial statements. As of December 31, 2017, the Company had 40,000 shares of common shares remaining available for grant under the 2014 Plan. On August 8, 2016, the Company’s Board of Directors authorized and approved the adoption of the 2016 Omnibus Incentive Plan (“2016 Plan”), under which an aggregate of 3,000,000 shares of common stock may be issued. Pursuant to the terms of the 2016 Plan, the Company is authorized to grant stock options, as well as awards of stock appreciation rights, restricted stock, unrestricted shares, restricted stock units, stock equivalent units and performance-based cash awards. These awards may be granted to directors, officers, employees and eligible consultants. Vesting and the term of an option is determined at the discretion of the Company’s Board of Directors. As of December 31, 2017, there were an aggregate of 2,693,614 shares of common stock remaining available for grant under the 2016 Plan. The following is a summary of stock option activity for the year ended December 31, 2017 and nine months ended December 31, 2016:
Weighted Average
Aggregate
Exercise Price
Intrinsic Value
Number of Options
(CAD)
(CAD)
Outstanding as of April 1, 2016
1,335,072
$
5.40
$
1,581
Granted
707,000
6.90
Forfeited
(6,250
)
3.00
Cancelled
(24,822
)
3.00
Exercised
(42,000
)
3.00
Outstanding as of December 31, 2016
1,969,000
6.00
8,218
Granted
868,902
11.15
Forfeited
(153,067
)
11.45
Cancelled
(62,689
)
13.75
Exercised (1)
(173,500
)
5.15
Outstanding as of December 31, 2017
2,448,646
$
7.35
$
21,089
Exercisable as of December 31, 2017
1,451,739
$
5.70
$
14,892
(1) For the year ended December 31, 2017, 20,000 stock options were exercised on a cashless basis resulting in 14,095 common shares being withheld.
The Company has adopted the simplified method prescribed by the SEC in SAB Topic 14 with respect to estimating the expected term of its stock options as its limited share purchase option history does not provide a reasonable basis to estimate the expected terms. Expected volatility was determined by reference to the average volatility rates of other companies in the same industry due to the Company’s limited trading history. The aggregate intrinsic value of stock options exercised during the year ended December 31, 2017 and nine months ended December 31, 2016 was $1.3 million and $0.1 million, respectively. The following table summarizes stock options outstanding and exercisable by employees and directors as of December 31, 2017:
Options
Outstanding
Number of
Remaining
Number of
Options
Contractual L
Exercise
Grant
Options
Outstanding
Expiration Date
(In Years)
Price (CAD)
Value (CAD)
Exercisable
360,000
June 18, 2019
1.46
$
3.00
$
1.00
360,000
80,000
June 18, 2019
1.46
$
3.00
$
1.32
80,000
20,000
December 8, 2019
1.94
$
14.60
$
6.55
20,000
80,000
December 8, 2019
1.94
$
14.80
$
6.46
80,000
20,000
March 16, 2020
2.21
$
16.00
$
7.09
20,000
8,500
August 14, 2020
2.62
$
4.90
$
1.94
8,500
150,000
October 21, 2020
2.81
$
4.20
$
1.80
112,500
20,000
December 31, 2020
3.00
$
6.20
$
2.49
20,000
595,000
July 13, 2020
2.53
$
6.95
$
3.23
396,666
20,000
August 8, 2020
2.61
$
6.55
$
3.23
10,000
617,000
April 17, 2027
9.30
$
10.80
$
7.76
-
6,146
May 18, 2027
9.38
$
10.00
$
5.23
3,073
10,000
May 18, 2027
9.38
$
10.00
$
7.63
-
30,000
August 8, 2027
9.61
$
13.15
$
8.86
-
2,016,646
1,110,739
As of December 31, 2017, and 2016, the unrecognized compensation cost related to non-vested stock options outstanding for employees and directors, was $4.9 million and $1.3 million, respectively, to be recognized over a weighted-average remaining vesting period of approximately 2.6 years and 1.41 years, respectively. The Company recognizes compensation expense for only the portion of awards that are expected to vest. During the fourth quarter of 2017, upon a review of the Company’s equity compensation awards granted under the 2016 Plan it determined that it had inadvertently exceeded the annual per-person sub-limits involving certain awards previously made to a current executive officer. The aggregate amount of common stock represented by this excess award, which consisted of stock options, was 60,000 shares. This excess award was deemed to have been granted outside of the 2016 Plan and as such the Company applied liability accounting to the awards. As a result, this excess award will be remeasured at each reporting period untill such time that the Company’s shareholders approve the excess award at which time the liability will be reclassified to additional paid-in capital and the unrecognized fair value calculated for the excess award as of the date of shareholders’ approval will be recognized as compensation expense ratably over the remaining requisite service period for the excess award. For the year ended December 31, 2017 and the nine months ended December 2016, the Company granted 673,902 and 625,000 stock options, respectively, to employees and directors at a weighted average exercise price of CAD$10.87 and CAD$6.94, respectively. The fair value of employee and director stock options granted for the year ended December 31, 2017 and the nine months ended December 31, 2016 had a weighted average grant date fair value of CAD$4.34 and $2.60 per option, respectively, and they were estimated using the Black-Scholes option pricing model with the following weighted-average assumptions:
Year Ended December 31, 2017
Nine Months Ended December 31, 2016
Stock price
CAD$10.40
CAD$6.95
Exercise price
CAD$10.85
CAD$6.95
Expected term
6.25 years
2.5 years
Expected volatility
90.84
%
77.92
%
Risk-free interest rate
1.06
%
0.49
%
Dividend rate
0.00
%
0.00
% Non-Employee Stock Options For the year ended December 31, 2017, the Company granted 195,000 stock options at a weighted average exercise price of CAD$12.20, of which 185,000 were either cancelled or forfeited to non-employees. For the nine months ended December 31, 2016, the Company granted 82,000 stock options to non-employees at a weighted average exercise price of CAD$6.70. The fair value of non-employee stock options granted for the year ended December 31, 2017 and the nine months ended December 31, 2016 had a weighted average grant date fair value of CAD$3.88 and $3.23 per option, respectively, and they were estimated using the Black-Scholes option pricing model with the following weighted-average assumptions:
Year Ended December 31, 2017
Nine Months Ended December 31, 2016
Stock price
CAD$12.15
CAD$9.60
Exercise price
CAD$12.20
CAD$6.75
Option term
10 years
3.75 years
Expected volatility
91.02
%
84.16
%
Risk-free interest rate
1.60
%
0.98
%
Dividend rate
0.00
%
0.00
% The following table summarizes stock options outstanding and exercisable by non-employees as of December 31, 2017:
Options
Outstanding
Number of
Remaining
Number of
Options
Contractual L
Exercise
Grant
Options
Outstanding
Expiration Date
(In Years)
Price (CAD)
Value (CAD)
Exercisable
160,000
June 18, 2019
1.46
$
3.00
$
1.32
160,000
30,000
December 8, 2019
1.94
$
14.60
$
8.25
30,000
82,000
October 3, 2020
2.76
$
6.75
$
4.00
41,000
110,000
October 28, 2020
2.83
$
4.20
$
2.20
110,000
20,000
May 18, 2027
9.38
$
10.00
$
8.69
-
15,000
August 8, 2027
9.61
$
13.15
$
11.70
-
15,000
November 6, 2027
9.85
$
20.65
$
19.93
-
432,000
341,000
As of December 31, 2017, the unrecognized compensation cost related to non-vested stock options outstanding for non- employees was $0.4 million to be recognized over a weighted-average remaining vesting period of approximately 1.93 years, respectively. As of December 31, 2016, the Company had no unrecognized compensation cost related to non-vested stock options outstanding for non-employees. The Company recognizes compensation expense for only the portion of awards that are expected to vest. In accordance with the guidance of ASC 815-40-15, stock options awarded to non-employees that are performing services for NHC are required to be accounted for as derivative financial instruments once the services have been performed and the options have vested because they are considered not to be indexed to the Company’s stock due to their exercise price being denominated in a currency other than NHC’s functional currency. Stock options awarded to non-employees that have not vested are re-measured at their respective fair values at each reporting period and accounted for as equity awards until the terms associated with their vesting requirements have been met. The changes in fair value of the unvested non-employee awards are reflected in their respective operating expense classification in the Company’s consolidated statements of operations and comprehensive loss. The non-employee stock options that are accounted for as liabilities are summarized as follows (amounts in thousands):
Year Ended December
Nine Months Ended December 31, 2016
Fair value of non-employee stock options at beginning of period
$
1,617
$
521
Reallocation of vested non-employee stock options
-
268
Exercised
(156
)
-
Cancelled
(294
)
-
Change in fair value of non-employee stock options during the period
1,470
828
Fair value of non-employee stock options at end of period
$
2,637
$
1,617
The non-employee stock options that have vested are required to be re-valued with the change in fair value recorded as a gain or loss in the change of fair value of derivative financial instruments and included in other income (expense) in the Company’s consolidated statements of operations and comprehensive loss at the end of each reporting period. The fair value of the stock options will continue to be classified as a derivative financial instrument until such time as they are exercised, expire or there is an amendment to the respective agreements that renders these financial instruments to be no longer classified as such. The fair value of non-employee liability classified awards as of December 31, 2017 and 2016 were estimated using the Black-Scholes option pricing model with the following weighted-average assumptions:
December 31, 2017
December 31, 2016
Stock price
CAD$15.95
CAD$9.60
Exercise price
CAD$4.30
CAD$6.15
Expected life
1.51 years
2.59 years
Expected volatility
61.58
%
87.61
%
Risk-free interest rate
1.61
%
0.79
%
Dividend rate
0.00
%
0.00
% Restricted Stock Units During the second quarter of 2017, the Company granted restricted stock units to certain employees under the 2016 Plan that vest over a three-year period, with 25% vesting immediately. The fair value of the restricted stock units is based on the closing price of the Company’s common stock on the date of grant. The following is a summary of the Company’s restricted stock unit activity for the year ended December 31, 2017:
Number of Restricted Stock Units
Weighted Average Grant Date Fair Value per Unit (CAD)
Outstanding as of January 1, 2017
-
$
-
Granted
8,097
10.00
Forfeited
(3,182
)
Outstanding as of December 31, 2017
4,915
$
10.00
Vested as of December 31, 2017 (1)
2,987
$
10.00
(1) includes 723 RSUs withheld for taxes
Stock-based compensation expense is classified in the Company’s consolidated statements of operations and comprehensive loss as follows (amounts in thousands):
Year Ended December 31, 2017
Nine Months Ended December 31, 2016
Research and development
$
343
$
107
General and administrative
1,475
1,355
$
1,818
$
1,462</t>
  </si>
  <si>
    <t>Accrued Expenses</t>
  </si>
  <si>
    <t>Payables And Accruals [Abstract]</t>
  </si>
  <si>
    <t>5.
ACCRUED EXPENSES Accrued expenses consisted of the following (amounts in thousands):
December 31, 2017
December 31, 2016
Employees benefits
$
442
$
259
Advance from U.S Army
233
-
Legal expense
343
-
Rent
97
-
Professional services
88
-
Severance
38
-
Other
1
-
$
1,242
$
259</t>
  </si>
  <si>
    <t>Income Taxes</t>
  </si>
  <si>
    <t>Income Tax Disclosure [Abstract]</t>
  </si>
  <si>
    <t>6.
INCOME TAXES The components of net loss are as follows (amounts in thousands):
Year Ended December 31, 2017
Nine Months Ended December 31, 2016
U.S.
$
24,980
$
11,082
Non-U.S.
3,044
958
$
28,024
$
12,040
A reconciliation of the income tax provision computed at statutory rates to the reported income tax provision is as follows (amounts in thousands):
Year Ended December 31, 2017
Nine Months Ended December 31, 2016
Statutory tax rate
34.00
%
34.00
%
Net loss before income taxes
$
28,024
$
12,040
Expected income tax recovery
$
(9,528
)
$
(4,094
)
Increase (decrease) in income tax recovery resulting from:
Derivative liability
1,171
843
Share based payments
453
467
Other permanent difference
(446
)
(420
)
Effect of change in statutory rate
5,938
—
State deferred change
(2,050
)
—
Foreign income taxed at foreign rate
118
77
Increase in valuation allowance
4,344
3,127
Income tax expense
$
—
$
—
The significant components of the Company’s deferred income tax assets and liabilities after applying enacted corporate tax rates are as follows (amounts in thousands):
December 31, 2017
December 31, 2016
Deferred income tax assets (liabilities)
Operating losses carried forward
$
11,382
$
7,626
Tax credits
1,243
702
Stock compensation
1,414
1,726
Other
530
170
Valuation allowance
(14,569
)
(10,224
)
Net deferred income tax asset
$
—
$
—
As of December 31, 2017, the Company has accumulated non-capital losses totaling $6.0 million in Canada and net operating losses of $39.0 million in the U.S., which may be available to carry forward and offset future years’ taxable income. The losses expire in various amounts starting in 2033. Under the provisions of the Internal Revenue Code, the net operating loss carryforwards are subject to review and possible adjustment by the Internal Revenue Service and state tax authorities. Net operating loss carryforwards may become subject to an annual limitation in the event of certain cumulative changes in the ownership interest of significant shareholders over a three-year period in excess of 50 percent, as defined under Section 382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On December 22, 2017 the U.S. Government enacted comprehensive tax legislation commonly referred to as the Tax Cuts and Jobs Act (“The Act”). The Act makes broad changes to the U.S. tax code, including, but not limited to, (i) reducing the U.S federal corporate tax rate from 35% to 21%; (ii) eliminating the corporate alternative minimum tax; (iii) creating a new limitation on deductible interest expense; (iv) creating the base erosion and anti-abuse tax, a new minimum tax; (v) limitation on the deductibility of certain executive compensation; (vi) enhancing the option to claim accelerated depreciation deductions on qualified property, and (vii) changing rules related to uses and limitations of net operating loss carryforwards created in tax years beginning after December 31, 2017. The Act reduces the corporate tax rate to 21%, effective January 1, 2018. The accounting for this portion of The Act has caused a reduction to the Company’s net deferred tax assets before valuation allowance of $5.9 million for the year ended December 31,2017. However, the Company maintains a full valuation allowance against its deferred tax assets. As a result, the $5.9 million reduction to the Company’s deferred tax assets is offset by a corresponding $5.9 million reduction in the Company’s valuation allowance, resulting in no net impact to the Company’s tax provision. The Company has not completed its determination of the accounting implications of The Act on its tax accruals. However, the Company has reasonably estimated the effects of The Act as described above as of December 31, 2017, primarily comprised of the remeasurement of federal net deferred tax assets resulting from the permanent reduction in the U.S. statutory corporate tax rate to 21% from 34%. As the Company completes its analysis of The Act, collect and prepare necessary data, and interpret any additional guidance issued by the U.S. Treasury Department, the IRS, and other standard-setting bodies, the Company may make adjustments to the provisional amounts recorded as of December 31, 2017. However, those adjustments are not anticipated to have a material impact on the Company’s tax provision. Uncertain Tax Positions The Company has adopted certain provisions of ASC 740, “Income Taxes”, which prescribes a recognition threshold and measurement attribute for the recognition and measurement of tax positions taken or expected to be taken in income tax returns. The provisions also provide guidance on the de-recognition of income tax assets and liabilities, classification of current and deferred income tax assets and liabilities, and accounting for interest and penalties associated with tax positions. The Company files income tax returns in the U.S. federal jurisdiction, and in various state and foreign jurisdictions. The Company’s tax returns are subject to tax examinations by U.S. federal and state tax authorities, or examinations by foreign tax authorities until the expiration of the respective statutes of limitation. The Company currently has no tax years under examination. As of December 31, 2017, the Company does not have an accrual relating to uncertain tax positions. It is not anticipated that unrecognized tax benefits would significantly increase or decrease within 12 months of the reporting date.</t>
  </si>
  <si>
    <t>Commitments and Contingencies</t>
  </si>
  <si>
    <t>Commitments And Contingencies Disclosure [Abstract]</t>
  </si>
  <si>
    <t>7.
COMMITMENTS AND CONTINGENCIES
(a)
On January 22, 2013, the Company entered into a license agreement with Advanced NeuroRehabilitation, LLC (“ANR”) for an exclusive right on ANR’s patent pending technology, claims and knowhow. In addition to the issuance of 3,207,005 shares of common stock, the Company agreed to pay a 4% royalty on net revenue on the sales of devices covered by the patent-pending technology and services related to the therapy or use of devices covered by the patent-pending technology. The Company has not made any royalty payments to date under this agreement.
(b)
On October 30, 2017, NHC amended the Asset Purchase Agreement with A&amp;B which specified that if the Company fails to obtain FDA marketing authorization for commercialization of or otherwise fails to ensure that the PoNS device is available for purchase by the U.S. Government by December 31, 2021, the Company would be subject to a $2.0 million contract penalty payable to A&amp;B, unless the Company receives an exemption for the requirement of FDA marketing authorization from the US Army Medical Material Agency. Based on this amendment the Company has determined that the possibility of a payment under this contractual penalty is remote.
(c)
In November 2014, the Company signed a development and distribution agreement with Altair LLC to apply for registration and distribution of the PoNS device in the territories of the former Soviet Union. The Company will receive 7% royalty on sales of the devices within the territories. However, there is no assurance that such commercialization will occur.
(d)
In March 2017, the Company entered into a lease for office space in Newtown, Pennsylvania. The initial term of the lease is from July 1, 2017 through December 31, 2022, with an option to extend until 2027. In July 2017, the Company amended the contract to commence the lease on July 17, 2017 through January 16, 2023, with an option to extend until January 2028. Monthly rent plus utilities will be approximately $20,000 per month beginning in January 2018 with a 3% annual increase. The future minimum lease payments related to the Company’s non-cancellable operating lease commitments were as follows (amounts in thousands):
For the Year Ending December 31,
2018
$
231
2019
246
2020
253
2021
260
2022
267
Thereafter
12
$
1,269
(e)
On December 29, 2017, NHC, a wholly owned subsidiary of the Company entered into a Manufacturing and Supply Agreement (“MSA”) with Key Tronic Corporation (“Key Tronic”), for the manufacture and supply of the Company’s PoNS device based upon the Company’s product specifications as set forth in the MSA. Per the agreement, the Company shall provide to Key Tronic a rolling forecast for the procurement of parts and material and within normal lead times based on estimated delivery dates for the manufacture of the PoNS device. The term of the agreement will be for three-years and will automatically renew for additional consecutive terms of one year, unless cancelled by either party upon 180-day written notice to the other party prior to the end of the then current term. As of December 31, 2017, no initial forecast had been provided to Key Tronic by the Company.</t>
  </si>
  <si>
    <t>Related Party Transactions</t>
  </si>
  <si>
    <t>Related Party Transactions [Abstract]</t>
  </si>
  <si>
    <t>8.
RELATED PARTY TRANSACTIONS For the year ended December 31, 2017, the Company paid approximately $16 thousand in consulting fee to a director of the Company. For the nine months ended December 31, 2016, the Company paid $0.1 million in consulting fees to certain directors of the Company. During April 2016, the Company entered into a consulting agreement with Montel Media, Inc. (“Montel Media”), pursuant to which Montel Media provides consulting services for the promotion of the Company’s clinical trials and ongoing media and marketing strategies. Under the agreement, Montel Media receives $15 thousand per month. For the year ended December 31, 2017 and the nine months ended December 31, 2016, the Company paid Montel Media $0.2 million and $0.1 million, respectively, pursuant to the consulting agreement. Montel Media is owned by Montel Williams, who beneficially owns greater than 5% of the Company’s common stock. For the year ended December 31, 2017 and nine months ended December 31, 2016, an expense of $0.4 million and $0.2 million, respectively, was included in the change in fair value of derivative financial instruments as the fair value of stock-based compensation attributed to the options granted to a director for consulting services rendered with respect to the design and development of the PoNS device. The Company’s Chief Medical Officer is a founding member of Clinvue LLC, a company that provides regulatory advisory services for the Company. During the year ended December 31, 2017, the Company paid Clinvue LLC approximately $0.1 million for consulting services. For the nine months ended December 31, 2016, the Company made no payment to Clinvue LLC. In connection with the December 2017 private placement, the Company’s Chief Executive Officer, its Chief Financial Officer/Chief Operating Officer, two directors and A&amp;B, a greater than 5% owner of the Company’s shares outstanding subscribed in the private placement. The following table summarizes their participation (subscription amount in thousands):
Units Purchased
Subscription Amount
A&amp;B (HK) Company Ltd.
204,081
$
2,000
Director 1
76,530
750
Director 2
51,019
500
CEO
25,510
250
CFO/COO
15,816
155
372,956
$
3,655</t>
  </si>
  <si>
    <t>Sole-Source Cost-Sharing Agreement and Cooperative Research and Development Agreement</t>
  </si>
  <si>
    <t>Disclosure Of Cost Sharing Agreement And Cooperative Research And Development Agreement [Abstract]</t>
  </si>
  <si>
    <t>9.
SOLE-SOURCE COST-SHARING AGREEMENT AND COOPERATIVE RESEARCH AND DEVELOPMENT AGREEMENT In July 2015, the Company entered into a sole source cost sharing agreement with the U.S. Army Medical Research and Materiel Command (“USAMRMC”). Under the terms of the contract, the USAMRMC will reimburse the Company up to a maximum of $3.0 million to conduct a registrational trial investigating the safety and effectiveness of the PoNS device for the treatment of chronic balance deficits due to mild to moderate traumatic brain injury. Reimbursement of expenses under the agreement is based on a schedule of milestones related to the completion of subjects in the trial. The original contract expired on December 31, 2016; however, the Company extended the contract agreement through December 31, 2017. On November 7, 2017, the Company received another extension of the contract agreement to December 31, 2018. As of December 31, 2017, the Company has received a total of $3.0 million with respect to expenses reimbursed for amounts owed to the Company for completion of development milestones, of which $0.2 million of the total received has been recorded as an advance against the fifth and final milestone. All reimbursement amounts received are credited directly to the accounts in which the original expense is recorded, including research and development, wages and salaries, and legal expenses. In addition, during the third quarter of 2017, the Company announced the execution of an extension to its Cooperative Research and Development Agreement (“CRADA”) with the USAMRMC through 2018 and extended the deadline for commercialization of the PoNS device to December 31, 2021.</t>
  </si>
  <si>
    <t>Subsequent Events</t>
  </si>
  <si>
    <t>Subsequent Events [Abstract]</t>
  </si>
  <si>
    <t xml:space="preserve">10. SUBSEQUENT EVENTS A&amp;B Warrant Exercise and License Agreement On February 28, 2018, A&amp;B executed their notice to exercise 555,556 warrants issued on January 7, 2016, at an exercise price of $6.75 for gross proceeds to the Company of approximately $3.8 million. On March 2, 2018, the Company, NHC and A&amp;B entered into an agreement to negotiate an exclusive license agreement to grant A&amp;B exclusive license rights to commercialize the PoNS device and components in additional territories in Asia. </t>
  </si>
  <si>
    <t>Significant Accounting Policies (Policies)</t>
  </si>
  <si>
    <t>Reverse Stock Split</t>
  </si>
  <si>
    <t>Reverse Stock Split Effective after the close of business on January 22, 2018, we completed a 1-for-5 reverse stock split of our Class A Common Stock. Since January 23, 2018, our Class A common stock has traded on a post-split basis on the OTCQB and Toronto Stock Exchange. All share and per share amounts in this Annual Report have been reflected on a post-split basis.</t>
  </si>
  <si>
    <t>Going Concern</t>
  </si>
  <si>
    <t>Going Concern As of December 31, 2017, the Company had cash of $5.6 million. For the year ended December 31, 2017, the Company incurred a net loss of $28.0 million and, as of December 31, 2017 its accumulated deficit was $66.4 million. The Company has not generated any product revenues and has not achieved profitable operations. The Company expects to continue to incur operating losses and net cash outflows until such time as it generates a level of revenue to support its cost structure. There is no assurance that the Company will achieve profitable operations, and, if achieved, whether it will be sustained on a continued basis. These factors raise substantial doubt about the Company’s ability to continue as a going concern. The Company’s consolidated financial statements have been prepared on the basis of continuity of operations, realization of assets and satisfaction of liabilities in the ordinary course of business. The Company intends to fund ongoing activities by utilizing its current cash and by raising additional capital through equity or debt financings. There can be no assurance that the Company will be successful in raising additional capital or that such capital, if available, will be on terms that are acceptable to the Company. If the Company is unable to raise sufficient additional capital, the Company may be compelled to reduce the scope of its operations and planned capital expenditure or sell certain assets, including intellectual property assets.</t>
  </si>
  <si>
    <t>Basis of Presentation</t>
  </si>
  <si>
    <t>The accompanying consolidated financial statements have been prepared in accordance with accounting principles generally accepted in the United States of America (“GAAP”).</t>
  </si>
  <si>
    <t>Use of Estimates</t>
  </si>
  <si>
    <t>Use of Estimates The preparation of the consolidated financial statements in accordance with U.S. GAAP requires management to make estimates and assumptions that affect the amounts reported in the consolidated financial statements and disclosure of contingent assets and liabilities. Significant estimates include the assumptions used in the fair value pricing model for stock-based compensation and deferred income tax asset valuation allowance. Financial statements include estimates which, by their nature, are uncertain. Actual results could differ from those estimates.</t>
  </si>
  <si>
    <t>Principles of Consolidation</t>
  </si>
  <si>
    <t>Principles of Consolidation The accompanying consolidated financial statements reflect the operations of Helius Medical Technologies, Inc. and its wholly-owned subsidiaries. All intercompany balances and transactions have been eliminated.</t>
  </si>
  <si>
    <t>Concentrations of Credit Risk</t>
  </si>
  <si>
    <t>Concentrations of Credit Risk The Company is subject to credit risk with respect to its cash. Amounts invested in such instruments are limited by credit rating, maturity, industry group, investment type and issuer.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 rate of return.</t>
  </si>
  <si>
    <t>Receivables Receivables are stated at their net realizable value. As of December 31, 2017, and 2016 receivables consisted primarily of Goods and Services Tax (“GST”) and Quebec Sales Tax (“QST) refunds related to the Company’s Canadian expenditures.</t>
  </si>
  <si>
    <t>Property, Plant and Equipment</t>
  </si>
  <si>
    <t>Property, Plant and Equipment Property, plant and equipment are carried at cost, less accumulated depreciation. Depreciation is recognized using the straight-line method over the useful live of the related asset. Expenditures for maintenance and repairs, which do not improve or extend the expected useful life of the assets, are expensed to operations while major repairs are capitalized. The Company’s property, plant and equipment is comprised of leasehold improvements and software. The estimated useful life of its leasehold improvement is over the term of its lease of 5 years, while software has an estimated useful life of 3 to 5 years. The following tables summarizes the Company property, plant and equipment as of December 31, 2017 (amounts in thousands). The Company had no property, plant and equipment as of December 31, 2016.
As of December 31, 2017
Leasehold improvement
$
173
Software
17
190
Less accumulated depreciation
(17
)
Total
$
173</t>
  </si>
  <si>
    <t>Stock-Based Compensation</t>
  </si>
  <si>
    <t>Share-Based Payments The Company accounts for all share-based payments and awards under the fair value-based method. The Company recognizes its stock-based compensation expense using the straight-line method. The Company accounts for the granting of stock options to employees using the fair value method whereby all awards to employees are measured at fair value on the date of the grant. The fair value of all employee-related stock options is expensed over the requisite service period with a corresponding increase to additional paid-in capital. Upon exercise of stock options, the consideration paid by the option holder, together with the amount previously recognized in additional paid-in capital is recorded as an increase to share capital. Stock options granted to employees are accounted for as liabilities when they contain conditions or other features that are indexed to other than a market, performance or service conditions. Share-based payment to non-employees are measured at the fair value of the consideration received, or the fair value of the equity instruments issued, or liabilities incurred, whichever is more reliably measurable. The fair value of stock-based payments to non-employees are re-measured at each reporting period until the counterparty performance is complete, and any change therein is recognized over the vesting period of the award and in the same manner as if the Company had paid cash instead of paying with or using equity-based instruments. The fair value of the stock-based payments to non-employees that are fully vested and non-forfeitable as of the grant date are measured and recognized at that date. The Company uses the Black-Scholes option pricing model to calculate the fair value of stock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t>
  </si>
  <si>
    <t>Foreign Currency</t>
  </si>
  <si>
    <t>Foreign Currency The functional currency of the Company and Helius Canada is the Canadian dollar (“CAD”) and the functional currency of NHC is the U.S. dollar (“USD”). The Company’s reporting currency is the U.S. dollar. Transactions in foreign currencies are record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venues, expenses and cash flows are translated at the weighted-average rates of exchanges for the reporting period. The resulting currency translation adjustments are not included in the Company’s consolidated statements of operations for the reporting period, but rather are accumulated and gains and losses are recorded in foreign exchange gain (loss) within the consolidated statements of operations and comprehensive loss. The foreign exchange adjustment in the books of NHC relating to intercompany advances from Helius that are denominated in Canadian dollars is recorded in the consolidated statements of operations.</t>
  </si>
  <si>
    <t>Income Taxes The Company accounts for income taxes using the asset and liability method.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Financial Accounting Standards Board (“FASB”) Accounting Standards Codification (“ASC”) 740 Income Taxes</t>
  </si>
  <si>
    <t>Research and Development Expenses</t>
  </si>
  <si>
    <t>Research and Development Expenses Research and development (“R&amp;D”) expenses consist primarily of personnel costs, including salaries, benefits and stock-based compensation, clinical studies performed by contract research organizations, development and manufacturing of clinical trial devices and devices for manufacturing testing, materials and supplies as well as regulatory costs. R&amp;D costs are charged to operations when they are incurred.</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and manages its business within one operating and reportable segment. Accordingly, the Company reports the accompanying consolidated financial statements in the aggregate in one reportable segment.</t>
  </si>
  <si>
    <t>Derivative Financial Instruments</t>
  </si>
  <si>
    <t>Derivative Financial Instruments The Company evaluates its financial instruments and other contracts to determine if those contracts or embedded components of those contracts qualify as derivatives to be separately accounted for in accordance with ASC 815, Derivatives and Hedging The classification of derivative financial instruments, including whether such instruments should be recorded as liabilities/assets or as equity, is reassessed at the end of each reporting period. Derivative financial instruments that become subject to reclassification are reclassified at the fair value of the instrument on the reclassification date. Derivative financial instruments will be classified in the consolidated balance sheet as current if the right to exercise or settle the derivative financial instrument lies with the holder.</t>
  </si>
  <si>
    <t>Fair Value Measurements</t>
  </si>
  <si>
    <t>Fair Value Measure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Company’s financial instruments recorded in its consolidated balance sheets consist primarily of cash, receivables, accounts payable, accrued liabilities, and derivative financial instruments. The book values of these instruments, with the exception of derivative financial instruments, approximate their fair values due to the immediate or short-term nature of these instruments. The Company’s derivative financial instruments are classified as Level 3 within the fair value hierarchy and required to be recorded at fair value on a recurring basis. Unobservable inputs used in the valuation of these financial instruments include volatility of the underlying share price and the expected term. See Note 3 for the inputs used in the Black-Scholes option pricing model as of December 31, 2017 and 2016 and the roll forward of the derivative financial instruments related to the warrants and see Note 4 for the inputs used in the Black-Scholes option pricing model as of December 31, 2017 and 2016 for the roll forward of the derivative financial instruments related to the non-employee stock options. The following table summarizes the Company’s derivative financial instruments within the fair value hierarchy as of December 31, 2017 and 2016 (amounts in thousands):
Fair Value
Level 1
Level 2
Level 3
December 31, 2017
Liabilities:
Non-employee stock options
$
2,637
—
—
$
2,637
Warrants
6,941
—
—
6,941
December 31, 2016
Liabilities:
Non-employee stock options
$
1,617
—
—
$
1,617
Warrants
2,857
—
—
2,857
There were no transfers between any of the levels during the year ended December 31, 2017 and the nine months ended December 31, 2016.</t>
  </si>
  <si>
    <t>Basic and Diluted Income (Loss) per Share</t>
  </si>
  <si>
    <t>Basic and Diluted Income (Loss) per Share Earnings or loss per share (“EPS”) is computed by dividing net income (loss) by the weighted average number of common shares outstanding during the period. Diluted EPS is computed by dividing net income (loss) by the weighted 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EPS for convertible debt is calculated under the “if-converted” method. Under the if-converted method, EPS is calculated as the more dilutive of EPS (i) including all interest (both cash interest and non-cash discount amortization) and excluding all shares underlying the convertible debt or; (ii) excluding all interest and costs directly related to the convertible debt (both cash interest and non-cash discount amortization) and including all shares underlying the convertible debt. The basic and diluted loss per share for the periods noted below is as follows (amounts in thousands, except for share and per share amounts):
Year Ended December 31, 2017
Nine Months Ended December 31, 2016
Basic and Diluted
Numerator
Net loss
$
(28,024
)
$
(12,040
)
Denominator
Weighted-average common shares outstanding - basic and diluted
18,632,740
16,671,019
Basic and diluted net loss per share
$
(1.50
)
$
(0.72
) The following outstanding securities have been excluded from the computation of diluted weighted shares outstanding for the periods noted below, as they would have been anti-dilutive:
Year Ended December 31, 2017
Nine Months Ended December 31, 2016
Options outstanding
2,448,646
1,969,000
Warrants outstanding
2,379,919
2,017,252
Total
4,828,565
3,986,252</t>
  </si>
  <si>
    <t>Reclassifications</t>
  </si>
  <si>
    <t>Reclassifications Certain prior year amounts in the consolidated financial statements have been reclassified to conform to the current year presentation.</t>
  </si>
  <si>
    <t>Recent Accounting Pronouncements</t>
  </si>
  <si>
    <t>Recent Accounting Pronouncements In March 2016, the FASB issued ASU 2016-09, Compensation—Stock Compensation (Topic 718): Improvements to Employee Share-Based Payment Accounting In February 2016, the FASB issued ASU 2016-02, Leases (Topic 842). In May 2014, the FASB issued ASU No. 2014-09, Revenue from Contracts with Customers (Topic 606)</t>
  </si>
  <si>
    <t>Significant Accounting Policies (Tables)</t>
  </si>
  <si>
    <t>Summary of Property, Plant and Equipment</t>
  </si>
  <si>
    <t>The following tables summarizes the Company property, plant and equipment as of December 31, 2017 (amounts in thousands). The Company had no property, plant and equipment as of December 31, 2016.
As of December 31, 2017
Leasehold improvement
$
173
Software
17
190
Less accumulated depreciation
(17
)
Total
$
173</t>
  </si>
  <si>
    <t>Summary of Derivative Financial Instruments for Non-employee Stock Options</t>
  </si>
  <si>
    <t>The following table summarizes the Company’s derivative financial instruments within the fair value hierarchy as of December 31, 2017 and 2016 (amounts in thousands):
Fair Value
Level 1
Level 2
Level 3
December 31, 2017
Liabilities:
Non-employee stock options
$
2,637
—
—
$
2,637
Warrants
6,941
—
—
6,941
December 31, 2016
Liabilities:
Non-employee stock options
$
1,617
—
—
$
1,617
Warrants
2,857
—
—
2,857</t>
  </si>
  <si>
    <t>Summary of Basic and Diluted Loss per Share</t>
  </si>
  <si>
    <t xml:space="preserve">The basic and diluted loss per share for the periods noted below is as follows (amounts in thousands, except for share and per share amounts):
Year Ended December 31, 2017
Nine Months Ended December 31, 2016
Basic and Diluted
Numerator
Net loss
$
(28,024
)
$
(12,040
)
Denominator
Weighted-average common shares outstanding - basic and diluted
18,632,740
16,671,019
Basic and diluted net loss per share
$
(1.50
)
$
(0.72
) </t>
  </si>
  <si>
    <t>Summary of Outstanding Securities Excluded from Computation of Diluted Weighted Shares Outstanding</t>
  </si>
  <si>
    <t>The following outstanding securities have been excluded from the computation of diluted weighted shares outstanding for the periods noted below, as they would have been anti-dilutive:
Year Ended December 31, 2017
Nine Months Ended December 31, 2016
Options outstanding
2,448,646
1,969,000
Warrants outstanding
2,379,919
2,017,252
Total
4,828,565
3,986,252</t>
  </si>
  <si>
    <t>Common Stock and Warrants (Tables)</t>
  </si>
  <si>
    <t>Fair Value of Warrants Granted in Offering/Financing Estimated Using Black-Scholes Option Pricing Model with Weighted Average Assumptions</t>
  </si>
  <si>
    <t xml:space="preserve">The fair value of warrants as of December 31, 2017 and 2016 were estimated using the Black-Scholes option pricing model with the following weighted average assumptions:
December 31, 2017
December 31, 2016
Stock price
$
12.32
$
6.90
Exercise price
$
10.25
$
8.10
Warrant term
1.91 years
1.89 years
Expected volatility
62.20
%
94.97
%
Risk-free interest rate
1.83
%
0.79
%
Dividend rate
0.00
%
0.00
% </t>
  </si>
  <si>
    <t>Fair Value of Compensation Options Granted During Offering Estimated Using Black-Scholes Option Pricing Model with Weighted Average Assumptions</t>
  </si>
  <si>
    <t xml:space="preserve">The fair value of the compensation options granted during the April 2016 Offering were estimated using the Black-Scholes option pricing model with the following weighted average assumptions:
Stock price
CAD$6.80
Exercise price
CAD$5.00
Option term
2.0 years
Expected volatility
126.76
%
Risk-free interest rate
0.61
%
Dividend rate
0.00
% </t>
  </si>
  <si>
    <t>Summary of Warrants Accounts for Liabilities</t>
  </si>
  <si>
    <t>The following table summarizes warrants that the Company accounts for as liabilities for the year ended December 31, 2017 and nine months ended December 31, 2016 (amounts in thousands):
Year Ended December
Nine Months Ended December
Fair value of warrants at beginning of period
$
2,857
$
1,205
Issuance of warrants
3,016
—
Exercise of warrants
(1,200
)
—
Change in fair value of warrants during the period
2,268
1,652
Fair value of warrants at end of period
$
6,941
$
2,857</t>
  </si>
  <si>
    <t>Summary of Warrant Activity</t>
  </si>
  <si>
    <t>The following is a summary of warrant activity during the year ended December 31, 2017 and nine months ended December 31, 2016:
Number of Warrants
Weighted-Average Exercise Price
CAD
US
CAD
US
Outstanding as of April 1, 2016
1,686,000
905,721
$
5.00
$
8.10
Granted
1,030,587
—
7.50
Granted (Agent Compensation)
100,291
—
5.00
Expired
(1,320,880
)
—
5.00
Exercised
(384,468
)
—
5.10
Outstanding as of December 31, 2016
1,111,530
905,721
7.30
8.10
Granted
25,063
646,016
7.50
12.25
Exercised
(125,088
)
(208,333
)
6.50
7.20
Outstanding and exercisable as of December 31, 2017
1,011,505
1,343,404
$
7.38
$
10.25</t>
  </si>
  <si>
    <t>Warrants Outstanding and Exercisable</t>
  </si>
  <si>
    <t>The following table summarizes the Company’s warrants outstanding and exercisable as of December 31, 2017:
Number of Warrants Outstanding
Exercise Price
Expiration Date
90,406
US$15.00
April 30, 2018
33,546
US$15.00
June 26, 2018
3,795
US$10.75
June 26, 2020
12,576
US$15.00
July 17, 2018
1,509
US$10.75
July 17, 2020
555,556
US$6.75
December 29, 2018
961,489
CAD$7.50
April 18, 2019
50,015
CAD$5.00
April 18, 2018
270,915
US$12.25
December 22, 2020
171,020
US$12.25
December 28, 2020
204,081
US$12.25
December 29, 2020
2,354,908</t>
  </si>
  <si>
    <t>April 2016 Offering</t>
  </si>
  <si>
    <t xml:space="preserve">The fair value of the warrants granted in the April 2016 Offering were estimated using the Black-Scholes option pricing model with the following weighted average assumptions:
Stock price
CAD$5.45
Exercise price
CAD$7.50
Warrant term
3.0 years
Expected volatility
83.83
%
Risk-free interest rate
0.60
%
Dividend rate
0.00
% </t>
  </si>
  <si>
    <t>December 2017 Financing</t>
  </si>
  <si>
    <t xml:space="preserve">The fair value of the warrants granted in the December 2017 financing were estimated using the Black-Scholes option pricing model with the following weighted average assumptions:
December 22, 2017
December 28, 2017
December 29, 2017
Stock price
$
10.60
$
12.45
$
12.32
Exercise price
$
12.25
$
12.25
$
12.25
Warrant term
3.0 years
3.0 years
3.0 years
Expected volatility
60.24
%
60.24
%
60.24
%
Risk-free interest rate
2.01
%
2.00
%
1.98
%
Dividend rate
0.00
%
0.00
%
0.00
% </t>
  </si>
  <si>
    <t>Share Based Payments (Tables)</t>
  </si>
  <si>
    <t>Summary of Stock Option Activity</t>
  </si>
  <si>
    <t>The following is a summary of stock option activity for the year ended December 31, 2017 and nine months ended December 31, 2016:
Weighted Average
Aggregate
Exercise Price
Intrinsic Value
Number of Options
(CAD)
(CAD)
Outstanding as of April 1, 2016
1,335,072
$
5.40
$
1,581
Granted
707,000
6.90
Forfeited
(6,250
)
3.00
Cancelled
(24,822
)
3.00
Exercised
(42,000
)
3.00
Outstanding as of December 31, 2016
1,969,000
6.00
8,218
Granted
868,902
11.15
Forfeited
(153,067
)
11.45
Cancelled
(62,689
)
13.75
Exercised (1)
(173,500
)
5.15
Outstanding as of December 31, 2017
2,448,646
$
7.35
$
21,089
Exercisable as of December 31, 2017
1,451,739
$
5.70
$
14,892
(1) For the year ended December 31, 2017, 20,000 stock options were exercised on a cashless basis resulting in 14,095 common shares being withheld.</t>
  </si>
  <si>
    <t>Summary of Non-Employee Stock Options Accounted for As Liabilities</t>
  </si>
  <si>
    <t>The non-employee stock options that are accounted for as liabilities are summarized as follows (amounts in thousands):
Year Ended December
Nine Months Ended December 31, 2016
Fair value of non-employee stock options at beginning of period
$
1,617
$
521
Reallocation of vested non-employee stock options
-
268
Exercised
(156
)
-
Cancelled
(294
)
-
Change in fair value of non-employee stock options during the period
1,470
828
Fair value of non-employee stock options at end of period
$
2,637
$
1,617</t>
  </si>
  <si>
    <t>Summary of Stock-Based Compensation Expense is Classified in Condensed Consolidated Statements of Operations and Comprehensive Loss</t>
  </si>
  <si>
    <t>Stock-based compensation expense is classified in the Company’s consolidated statements of operations and comprehensive loss as follows (amounts in thousands):
Year Ended December 31, 2017
Nine Months Ended December 31, 2016
Research and development
$
343
$
107
General and administrative
1,475
1,355
$
1,818
$
1,462</t>
  </si>
  <si>
    <t>Employee and Director Stock Options</t>
  </si>
  <si>
    <t>Summary of Stock Options Outstanding and Exercisable</t>
  </si>
  <si>
    <t>The following table summarizes stock options outstanding and exercisable by employees and directors as of December 31, 2017:
Options
Outstanding
Number of
Remaining
Number of
Options
Contractual L
Exercise
Grant
Options
Outstanding
Expiration Date
(In Years)
Price (CAD)
Value (CAD)
Exercisable
360,000
June 18, 2019
1.46
$
3.00
$
1.00
360,000
80,000
June 18, 2019
1.46
$
3.00
$
1.32
80,000
20,000
December 8, 2019
1.94
$
14.60
$
6.55
20,000
80,000
December 8, 2019
1.94
$
14.80
$
6.46
80,000
20,000
March 16, 2020
2.21
$
16.00
$
7.09
20,000
8,500
August 14, 2020
2.62
$
4.90
$
1.94
8,500
150,000
October 21, 2020
2.81
$
4.20
$
1.80
112,500
20,000
December 31, 2020
3.00
$
6.20
$
2.49
20,000
595,000
July 13, 2020
2.53
$
6.95
$
3.23
396,666
20,000
August 8, 2020
2.61
$
6.55
$
3.23
10,000
617,000
April 17, 2027
9.30
$
10.80
$
7.76
-
6,146
May 18, 2027
9.38
$
10.00
$
5.23
3,073
10,000
May 18, 2027
9.38
$
10.00
$
7.63
-
30,000
August 8, 2027
9.61
$
13.15
$
8.86
-
2,016,646
1,110,739</t>
  </si>
  <si>
    <t>Estimation Using Black-Scholes Option Pricing Model With Following Weighted Average Assumptions</t>
  </si>
  <si>
    <t xml:space="preserve">The fair value of employee and director stock options granted for the year ended December 31, 2017 and the nine months ended December 31, 2016 had a weighted average grant date fair value of CAD$4.34 and $2.60 per option, respectively, and they were estimated using the Black-Scholes option pricing model with the following weighted-average assumptions:
Year Ended December 31, 2017
Nine Months Ended December 31, 2016
Stock price
CAD$10.40
CAD$6.95
Exercise price
CAD$10.85
CAD$6.95
Expected term
6.25 years
2.5 years
Expected volatility
90.84
%
77.92
%
Risk-free interest rate
1.06
%
0.49
%
Dividend rate
0.00
%
0.00
% </t>
  </si>
  <si>
    <t>Non-employee Stock Options</t>
  </si>
  <si>
    <t>The following table summarizes stock options outstanding and exercisable by non-employees as of December 31, 2017:
Options
Outstanding
Number of
Remaining
Number of
Options
Contractual L
Exercise
Grant
Options
Outstanding
Expiration Date
(In Years)
Price (CAD)
Value (CAD)
Exercisable
160,000
June 18, 2019
1.46
$
3.00
$
1.32
160,000
30,000
December 8, 2019
1.94
$
14.60
$
8.25
30,000
82,000
October 3, 2020
2.76
$
6.75
$
4.00
41,000
110,000
October 28, 2020
2.83
$
4.20
$
2.20
110,000
20,000
May 18, 2027
9.38
$
10.00
$
8.69
-
15,000
August 8, 2027
9.61
$
13.15
$
11.70
-
15,000
November 6, 2027
9.85
$
20.65
$
19.93
-
432,000
341,000</t>
  </si>
  <si>
    <t xml:space="preserve">The fair value of non-employee stock options granted for the year ended December 31, 2017 and the nine months ended December 31, 2016 had a weighted average grant date fair value of CAD$3.88 and $3.23 per option, respectively, and they were estimated using the Black-Scholes option pricing model with the following weighted-average assumptions:
Year Ended December 31, 2017
Nine Months Ended December 31, 2016
Stock price
CAD$12.15
CAD$9.60
Exercise price
CAD$12.20
CAD$6.75
Option term
10 years
3.75 years
Expected volatility
91.02
%
84.16
%
Risk-free interest rate
1.60
%
0.98
%
Dividend rate
0.00
%
0.00
% </t>
  </si>
  <si>
    <t>Non-employee Liability</t>
  </si>
  <si>
    <t xml:space="preserve">The fair value of non-employee liability classified awards as of December 31, 2017 and 2016 were estimated using the Black-Scholes option pricing model with the following weighted-average assumptions:
December 31, 2017
December 31, 2016
Stock price
CAD$15.95
CAD$9.60
Exercise price
CAD$4.30
CAD$6.15
Expected life
1.51 years
2.59 years
Expected volatility
61.58
%
87.61
%
Risk-free interest rate
1.61
%
0.79
%
Dividend rate
0.00
%
0.00
% </t>
  </si>
  <si>
    <t>Restricted Stock Units</t>
  </si>
  <si>
    <t>Summary of Company’s Restricted Stock Unit Activity</t>
  </si>
  <si>
    <t>The following is a summary of the Company’s restricted stock unit activity for the year ended December 31, 2017:
Number of Restricted Stock Units
Weighted Average Grant Date Fair Value per Unit (CAD)
Outstanding as of January 1, 2017
-
$
-
Granted
8,097
10.00
Forfeited
(3,182
)
Outstanding as of December 31, 2017
4,915
$
10.00
Vested as of December 31, 2017 (1)
2,987
$
10.00
(1) includes 723 RSUs withheld for taxes</t>
  </si>
  <si>
    <t>Accrued Expenses (Tables)</t>
  </si>
  <si>
    <t>Schedule of Accrued Expenses</t>
  </si>
  <si>
    <t>Accrued expenses consisted of the following (amounts in thousands):
December 31, 2017
December 31, 2016
Employees benefits
$
442
$
259
Advance from U.S Army
233
-
Legal expense
343
-
Rent
97
-
Professional services
88
-
Severance
38
-
Other
1
-
$
1,242
$
259</t>
  </si>
  <si>
    <t>Income Taxes (Tables)</t>
  </si>
  <si>
    <t>Components of Net Loss for Income Tax</t>
  </si>
  <si>
    <t>The components of net loss are as follows (amounts in thousands):
Year Ended December 31, 2017
Nine Months Ended December 31, 2016
U.S.
$
24,980
$
11,082
Non-U.S.
3,044
958
$
28,024
$
12,040</t>
  </si>
  <si>
    <t>Reconciliation of Income Tax Provision Computed at Statutory Rates</t>
  </si>
  <si>
    <t>A reconciliation of the income tax provision computed at statutory rates to the reported income tax provision is as follows (amounts in thousands):
Year Ended December 31, 2017
Nine Months Ended December 31, 2016
Statutory tax rate
34.00
%
34.00
%
Net loss before income taxes
$
28,024
$
12,040
Expected income tax recovery
$
(9,528
)
$
(4,094
)
Increase (decrease) in income tax recovery resulting from:
Derivative liability
1,171
843
Share based payments
453
467
Other permanent difference
(446
)
(420
)
Effect of change in statutory rate
5,938
—
State deferred change
(2,050
)
—
Foreign income taxed at foreign rate
118
77
Increase in valuation allowance
4,344
3,127
Income tax expense
$
—
$
—</t>
  </si>
  <si>
    <t>Components of Deferred Income Tax Assets and Liabilities</t>
  </si>
  <si>
    <t>The significant components of the Company’s deferred income tax assets and liabilities after applying enacted corporate tax rates are as follows (amounts in thousands):
December 31, 2017
December 31, 2016
Deferred income tax assets (liabilities)
Operating losses carried forward
$
11,382
$
7,626
Tax credits
1,243
702
Stock compensation
1,414
1,726
Other
530
170
Valuation allowance
(14,569
)
(10,224
)
Net deferred income tax asset
$
—
$
—</t>
  </si>
  <si>
    <t>Commitments and Contingencies (Tables)</t>
  </si>
  <si>
    <t>Schedule of Future Minimum Lease Payments Related to Non-cancellable Operating Lease Commitments</t>
  </si>
  <si>
    <t>The future minimum lease payments related to the Company’s non-cancellable operating lease commitments were as follows (amounts in thousands):
For the Year Ending December 31,
2018
$
231
2019
246
2020
253
2021
260
2022
267
Thereafter
12
$
1,269</t>
  </si>
  <si>
    <t>Related Party Transactions (Tables)</t>
  </si>
  <si>
    <t>Summary of Private Placement Participation</t>
  </si>
  <si>
    <t>The following table summarizes their participation (subscription amount in thousands):
Units Purchased
Subscription Amount
A&amp;B (HK) Company Ltd.
204,081
$
2,000
Director 1
76,530
750
Director 2
51,019
500
CEO
25,510
250
CFO/COO
15,816
155
372,956
$
3,655</t>
  </si>
  <si>
    <t>Description of Business - Additional Information (Detail) $ in Thousands</t>
  </si>
  <si>
    <t>Jan. 22, 2018</t>
  </si>
  <si>
    <t>Dec. 31, 2016USD ($)</t>
  </si>
  <si>
    <t>Dec. 31, 2017USD ($)Subsidiary</t>
  </si>
  <si>
    <t>Mar. 31, 2016USD ($)</t>
  </si>
  <si>
    <t>Description Of Business [Line Items]</t>
  </si>
  <si>
    <t>Date of incorporation</t>
  </si>
  <si>
    <t>Mar. 13,
		2014</t>
  </si>
  <si>
    <t>Number of wholly-owned subsidiaries | Subsidiary</t>
  </si>
  <si>
    <t>Subsequent Event</t>
  </si>
  <si>
    <t>Reverse stock split</t>
  </si>
  <si>
    <t>1-for-5</t>
  </si>
  <si>
    <t>Reverse stock split, conversion ratio</t>
  </si>
  <si>
    <t>Significant Accounting Policies - Additional Information (Details)</t>
  </si>
  <si>
    <t>Dec. 31, 2017USD ($)Segment</t>
  </si>
  <si>
    <t>Schedule Of Significant Accounting Policies [Line Items]</t>
  </si>
  <si>
    <t>Property, plant and equipment, net | $</t>
  </si>
  <si>
    <t>Number of operating segment</t>
  </si>
  <si>
    <t>Number of Reportable Segments</t>
  </si>
  <si>
    <t>Minimum</t>
  </si>
  <si>
    <t>Effective income tax rate</t>
  </si>
  <si>
    <t>50.00%</t>
  </si>
  <si>
    <t>Leasehold Improvements</t>
  </si>
  <si>
    <t>Estimated useful life</t>
  </si>
  <si>
    <t>5 years</t>
  </si>
  <si>
    <t>Software | Minimum</t>
  </si>
  <si>
    <t>3 years</t>
  </si>
  <si>
    <t>Software | Maximum</t>
  </si>
  <si>
    <t>Summary of Significant Accounting Policies - Summary of Property, Plant and Equipment (Detail) - USD ($)</t>
  </si>
  <si>
    <t>Property Plant And Equipment [Line Items]</t>
  </si>
  <si>
    <t>Property, plant and equipment, gross</t>
  </si>
  <si>
    <t>Less accumulated depreciation</t>
  </si>
  <si>
    <t>Software</t>
  </si>
  <si>
    <t>Significant Accounting Policies - Summary of Derivative Financial Instruments for Non-employee Stock Options (Detail) - Fair Value, Measurements, Recurring - Black Scholes Model - USD ($) $ in Thousands</t>
  </si>
  <si>
    <t>Liabilities:</t>
  </si>
  <si>
    <t>Fair value, liabilities</t>
  </si>
  <si>
    <t>Warrants</t>
  </si>
  <si>
    <t>Level 3 | Non-employee Stock Options</t>
  </si>
  <si>
    <t>Level 3 | Warrants</t>
  </si>
  <si>
    <t>Significant Accounting Policies - Summary of Basic and Diluted Loss per Share (Details) - USD ($) $ / shares in Units, $ in Thousands</t>
  </si>
  <si>
    <t>Numerator</t>
  </si>
  <si>
    <t>Denominator</t>
  </si>
  <si>
    <t>Weighted-average common shares outstanding - basic and diluted</t>
  </si>
  <si>
    <t>Basic and diluted net loss per share</t>
  </si>
  <si>
    <t>Significant Accounting Policies - Summary of Outstanding Securities Excluded from Computation of Diluted Weighted Shares Outstanding (Details) - shares</t>
  </si>
  <si>
    <t>Antidilutive Securities Excluded from Computation of Earnings per Share [Line Items]</t>
  </si>
  <si>
    <t>Anti-dilutive securities excluded from calculation of diluted loss per share</t>
  </si>
  <si>
    <t>Options Outstanding</t>
  </si>
  <si>
    <t>Warrants Outstanding</t>
  </si>
  <si>
    <t>Common Stock and Warrants - Additional Information (Detail)</t>
  </si>
  <si>
    <t>Dec. 29, 2017USD ($)shares</t>
  </si>
  <si>
    <t>Dec. 28, 2017USD ($)shares</t>
  </si>
  <si>
    <t>Dec. 22, 2017USD ($)shares</t>
  </si>
  <si>
    <t>Jun. 28, 2017USD ($)shares</t>
  </si>
  <si>
    <t>Feb. 16, 2017USD ($)shares</t>
  </si>
  <si>
    <t>Jun. 06, 2016USD ($)shares</t>
  </si>
  <si>
    <t>May 02, 2016USD ($)shares</t>
  </si>
  <si>
    <t>May 02, 2016$ / sharesshares</t>
  </si>
  <si>
    <t>Apr. 18, 2016USD ($)shares</t>
  </si>
  <si>
    <t>Apr. 18, 2016$ / sharesshares</t>
  </si>
  <si>
    <t>Dec. 29, 2015USD ($)$ / sharesshares</t>
  </si>
  <si>
    <t>Nov. 30, 2015$ / sharesshares</t>
  </si>
  <si>
    <t>Dec. 31, 2017USD ($)Tranche$ / sharesshares</t>
  </si>
  <si>
    <t>Nov. 30, 2017USD ($)$ / sharesshares</t>
  </si>
  <si>
    <t>Dec. 31, 2017$ / shares</t>
  </si>
  <si>
    <t>Oct. 09, 2015USD ($)</t>
  </si>
  <si>
    <t>Schedule Of Stockholders Equity [Line Items]</t>
  </si>
  <si>
    <t>Class A common share, voting rights</t>
  </si>
  <si>
    <t>One vote per share</t>
  </si>
  <si>
    <t>Class A common share, dividends declared</t>
  </si>
  <si>
    <t>Cash issuance cost and commission paid</t>
  </si>
  <si>
    <t>Gross proceeds from issuance of common stock</t>
  </si>
  <si>
    <t>Issuance of common stock in public offering | shares</t>
  </si>
  <si>
    <t>Warrants Expiration Date, April 18, 2019</t>
  </si>
  <si>
    <t>Warrant exercisable price per share | $ / shares</t>
  </si>
  <si>
    <t>Warrants expiration date</t>
  </si>
  <si>
    <t>Apr. 18,
		2019</t>
  </si>
  <si>
    <t>Short Form Prospectus Offering in Canada and U.S. Private Placement</t>
  </si>
  <si>
    <t>Proceeds from issuance of units</t>
  </si>
  <si>
    <t>Price per share | $ / shares</t>
  </si>
  <si>
    <t>Number of common stock converted by each warrant | shares</t>
  </si>
  <si>
    <t>Options exercisable to purchase units | shares</t>
  </si>
  <si>
    <t>Options exercise price per unit | $ / shares</t>
  </si>
  <si>
    <t>Offering expiration period</t>
  </si>
  <si>
    <t>24 months</t>
  </si>
  <si>
    <t>Other cash issuance costs related to offering</t>
  </si>
  <si>
    <t>Short Form Prospectus Offering in Canada and U.S. Private Placement | Warrants Expiration Date, April 18, 2019</t>
  </si>
  <si>
    <t>Description of units issued</t>
  </si>
  <si>
    <t>Each Unit consists of one Class A common share in the capital of the Company (a “Common Share’) and one half of one Common Share purchase warrant (each whole warrant, a “Warrant”).</t>
  </si>
  <si>
    <t>Over-Allotment Option</t>
  </si>
  <si>
    <t>Number of shares issued in transaction | shares</t>
  </si>
  <si>
    <t>Gross proceeds from issuance of units</t>
  </si>
  <si>
    <t>Over-Allotment Option | Warrants Expiration Date, April 18, 2019</t>
  </si>
  <si>
    <t>Each over-allotment warrant entitles the holder thereof to acquire one additional over-allotment Common Share at an exercise price of CAD $7.50 on or before April 18, 2019</t>
  </si>
  <si>
    <t>Private Placement</t>
  </si>
  <si>
    <t>Class of warrants exercised | shares</t>
  </si>
  <si>
    <t>Proceeds received from exercise of outstanding warrants</t>
  </si>
  <si>
    <t>Warrants expired unexercised | shares</t>
  </si>
  <si>
    <t>Private Placement | Common Stock</t>
  </si>
  <si>
    <t>Public Offering | Common Stock</t>
  </si>
  <si>
    <t>Each unit consisted of one share of Class A common stock of the Company at a price of $9.80 per share, and one share purchase warrant.</t>
  </si>
  <si>
    <t>36 months</t>
  </si>
  <si>
    <t>Number of tranches | Tranche</t>
  </si>
  <si>
    <t>Accrued share issuance cost</t>
  </si>
  <si>
    <t>December 2017 Financing | Tranche One</t>
  </si>
  <si>
    <t>December 2017 Financing | Tranche Two</t>
  </si>
  <si>
    <t>December 2017 Financing | Tranche Three</t>
  </si>
  <si>
    <t>$2.0 million note</t>
  </si>
  <si>
    <t>Debt conversion, converted instrument, shares issued | shares</t>
  </si>
  <si>
    <t>Common stock conversion price per share | $ / shares</t>
  </si>
  <si>
    <t>Warrants exercisable | shares</t>
  </si>
  <si>
    <t>Warrants exercisable period</t>
  </si>
  <si>
    <t>Additional funding commitment</t>
  </si>
  <si>
    <t>Debt conversion, original debt, amount</t>
  </si>
  <si>
    <t>A&amp;B Company Limited</t>
  </si>
  <si>
    <t>Class of warrant or right exercise price per share | $ / shares</t>
  </si>
  <si>
    <t>A&amp;B Company Limited | Private Placement</t>
  </si>
  <si>
    <t>Asset Purchase Agreement | A&amp;B Company Limited</t>
  </si>
  <si>
    <t>Convertible promissory note</t>
  </si>
  <si>
    <t>Asset Purchase Agreement | A&amp;B Company Limited | $2.0 million note</t>
  </si>
  <si>
    <t>Asset Purchase Agreement | A&amp;B Company Limited | Additional funding commitment</t>
  </si>
  <si>
    <t>Common Stock and Warrants - Fair Value of Warrants Estimated Using Black-Scholes Option Pricing Model with Weighted Average Assumptions (Detail)</t>
  </si>
  <si>
    <t>Dec. 29, 2017$ / shares</t>
  </si>
  <si>
    <t>Dec. 28, 2017$ / shares</t>
  </si>
  <si>
    <t>Dec. 22, 2017$ / shares</t>
  </si>
  <si>
    <t>Dec. 31, 2016$ / shares</t>
  </si>
  <si>
    <t>Warrants Granted | April 2016 Offering</t>
  </si>
  <si>
    <t>Fair Value Assets And Liabilities Measured On Recurring And Nonrecurring Basis Valuation Techniques [Line Items]</t>
  </si>
  <si>
    <t>Stock price</t>
  </si>
  <si>
    <t>Exercise price</t>
  </si>
  <si>
    <t>Warrant term</t>
  </si>
  <si>
    <t>Expected volatility</t>
  </si>
  <si>
    <t>83.83%</t>
  </si>
  <si>
    <t>Risk-free interest rate</t>
  </si>
  <si>
    <t>0.60%</t>
  </si>
  <si>
    <t>Dividend rate</t>
  </si>
  <si>
    <t>0.00%</t>
  </si>
  <si>
    <t>Warrants Granted | December 2017 Financing</t>
  </si>
  <si>
    <t>60.24%</t>
  </si>
  <si>
    <t>1.98%</t>
  </si>
  <si>
    <t>2.00%</t>
  </si>
  <si>
    <t>2.01%</t>
  </si>
  <si>
    <t>1 year 10 months 28 days</t>
  </si>
  <si>
    <t>1 year 10 months 20 days</t>
  </si>
  <si>
    <t>62.20%</t>
  </si>
  <si>
    <t>94.97%</t>
  </si>
  <si>
    <t>1.83%</t>
  </si>
  <si>
    <t>0.79%</t>
  </si>
  <si>
    <t>Common Stock and Warrants - Fair Value of Compensation Options Granted Estimated Using Black-Scholes Option Pricing Model with Weighted Average Assumptions (Detail) - Options - April 2016 Offering</t>
  </si>
  <si>
    <t>Share Based Compensation Arrangement By Share Based Payment Award [Line Items]</t>
  </si>
  <si>
    <t>Option term</t>
  </si>
  <si>
    <t>2 years</t>
  </si>
  <si>
    <t>126.76%</t>
  </si>
  <si>
    <t>0.61%</t>
  </si>
  <si>
    <t>Common Stock and Warrants - Summary of Warrants Accounts for as Liabilities (Detail) - USD ($) $ in Thousands</t>
  </si>
  <si>
    <t>Fair Value Disclosures [Abstract]</t>
  </si>
  <si>
    <t>Fair value of warrants at beginning of period</t>
  </si>
  <si>
    <t>Issuance of warrants</t>
  </si>
  <si>
    <t>Exercise of warrants</t>
  </si>
  <si>
    <t>Change in fair value of warrants during the period</t>
  </si>
  <si>
    <t>Fair value of warrants at end of period</t>
  </si>
  <si>
    <t>Common Stock and Warrants - Summary of Warrant Activity (Detail)</t>
  </si>
  <si>
    <t>Dec. 31, 2016$ / sharesshares</t>
  </si>
  <si>
    <t>Dec. 31, 2017$ / sharesshares</t>
  </si>
  <si>
    <t>Class Of Warrant Or Right [Line Items]</t>
  </si>
  <si>
    <t>Number of Warrants, Outstanding, ending balance</t>
  </si>
  <si>
    <t>CAD</t>
  </si>
  <si>
    <t>Number of Warrants, Outstanding, beginning balance</t>
  </si>
  <si>
    <t>Number of Warrants, Granted</t>
  </si>
  <si>
    <t>Number of Warrants, Granted (Agent Compensation)</t>
  </si>
  <si>
    <t>Number of Warrants, Expired</t>
  </si>
  <si>
    <t>Number of Warrants, Exercised</t>
  </si>
  <si>
    <t>Number of Warrants, Outstanding and exercisable, ending balance</t>
  </si>
  <si>
    <t>Weighted-Average Exercise Price, Outstanding, beginning balance | $ / shares</t>
  </si>
  <si>
    <t>Weighted-Average Exercise Price, Granted | $ / shares</t>
  </si>
  <si>
    <t>Weighted-Average Exercise Price, Granted (Agent Compensation) | $ / shares</t>
  </si>
  <si>
    <t>Weighted-Average Exercise Price, Expired | $ / shares</t>
  </si>
  <si>
    <t>Weighted-Average Exercise Price, Exercised | $ / shares</t>
  </si>
  <si>
    <t>Weighted-Average Exercise Price, Outstanding, ending balance | $ / shares</t>
  </si>
  <si>
    <t>Weighted-Average Exercise Price, Outstanding and exercisable, ending balance | $ / shares</t>
  </si>
  <si>
    <t>USD</t>
  </si>
  <si>
    <t>Common Stock and Warrants - Warrants Outstanding and Exercisable (Detail)</t>
  </si>
  <si>
    <t>Number of Warrants Outstanding</t>
  </si>
  <si>
    <t>Warrants Expiration Date, April 30, 2018</t>
  </si>
  <si>
    <t>Exercise Price | $ / shares</t>
  </si>
  <si>
    <t>Expiration Date</t>
  </si>
  <si>
    <t>Apr. 30,
		2018</t>
  </si>
  <si>
    <t>Warrants Expiration Date, June 26, 2018</t>
  </si>
  <si>
    <t>Jun. 26,
		2018</t>
  </si>
  <si>
    <t>Warrants Expiration Date, June 26, 2020</t>
  </si>
  <si>
    <t>Jun. 26,
		2020</t>
  </si>
  <si>
    <t>Warrants Expiration Date, July 17, 2018</t>
  </si>
  <si>
    <t>Jul. 17,
		2018</t>
  </si>
  <si>
    <t>Warrants Expiration Date, July 17, 2020</t>
  </si>
  <si>
    <t>Jul. 17,
		2020</t>
  </si>
  <si>
    <t>Warrants Expiration Date, December 29, 2018</t>
  </si>
  <si>
    <t>Dec. 29,
		2018</t>
  </si>
  <si>
    <t>Warrants Expiration Date, April 18, 2018</t>
  </si>
  <si>
    <t>Apr. 18,
		2018</t>
  </si>
  <si>
    <t>Warrants Expiration Date, December 22, 2020</t>
  </si>
  <si>
    <t>Dec. 22,
		2020</t>
  </si>
  <si>
    <t>Warrants Expiration Date, December 28, 2020</t>
  </si>
  <si>
    <t>Dec. 28,
		2020</t>
  </si>
  <si>
    <t>Warrants Expiration Date, December 29, 2020</t>
  </si>
  <si>
    <t>Dec. 29,
		2020</t>
  </si>
  <si>
    <t>Share Based Payments - Additional Information (Detail) $ in Millions</t>
  </si>
  <si>
    <t>3 Months Ended</t>
  </si>
  <si>
    <t>Dec. 31, 2017USD ($)shares</t>
  </si>
  <si>
    <t>Dec. 31, 2016USD ($)shares</t>
  </si>
  <si>
    <t>Dec. 31, 2016USD ($)$ / shares</t>
  </si>
  <si>
    <t>Dec. 31, 2017USD ($)$ / sharesshares</t>
  </si>
  <si>
    <t>Aug. 08, 2016shares</t>
  </si>
  <si>
    <t>Jun. 18, 2014shares</t>
  </si>
  <si>
    <t>Aggregate intrinsic value of stock options exercised | $</t>
  </si>
  <si>
    <t>Stock options, granted</t>
  </si>
  <si>
    <t>weighted average exercise price | $ / shares</t>
  </si>
  <si>
    <t>Unrecognized compensation cost related to non-vested stock options outstanding | $</t>
  </si>
  <si>
    <t>Weighted-average remaining vesting period</t>
  </si>
  <si>
    <t>1 year 4 months 28 days</t>
  </si>
  <si>
    <t>2 years 7 months 6 days</t>
  </si>
  <si>
    <t>Weighted average grant date fair value | $ / shares</t>
  </si>
  <si>
    <t>1 year 11 months 4 days</t>
  </si>
  <si>
    <t>Stock options, cancelled or forfeited</t>
  </si>
  <si>
    <t>2014 Plan</t>
  </si>
  <si>
    <t>Common stock shares authorized and approved to issue under plan</t>
  </si>
  <si>
    <t>Common stock remaining available for grant</t>
  </si>
  <si>
    <t>2016 Omnibus Incentive Plan</t>
  </si>
  <si>
    <t>2016 Omnibus Incentive Plan | Common Stock</t>
  </si>
  <si>
    <t>Aggregate amount of stock excess award</t>
  </si>
  <si>
    <t>2016 Omnibus Incentive Plan | Restricted Stock Units</t>
  </si>
  <si>
    <t>Vesting period</t>
  </si>
  <si>
    <t>Vesting percentage</t>
  </si>
  <si>
    <t>25.00%</t>
  </si>
  <si>
    <t>Share Based Payments - Summary of Stock Option Activity (Detail) $ / shares in Units, $ in Thousands, $ in Millions</t>
  </si>
  <si>
    <t>Dec. 31, 2016CAD ($)$ / sharesshares</t>
  </si>
  <si>
    <t>Dec. 31, 2017CAD ($)$ / sharesshares</t>
  </si>
  <si>
    <t>Number of Stock Options, Beginning balance outstanding | shares</t>
  </si>
  <si>
    <t>Number of Stock Options, Granted | shares</t>
  </si>
  <si>
    <t>Number of Stock Options, Forfeited | shares</t>
  </si>
  <si>
    <t>Number of Stock Options, Cancelled | shares</t>
  </si>
  <si>
    <t>Number of Stock Options, Exercised | shares</t>
  </si>
  <si>
    <t>Number of Stock Options, Ending balance outstanding | shares</t>
  </si>
  <si>
    <t>Number of Stock Options, Exercisable | shares</t>
  </si>
  <si>
    <t>Weighted Average Exercise Price, Beginning balance outstanding | $ / shares</t>
  </si>
  <si>
    <t>Weighted Average Exercise Price, Granted | $ / shares</t>
  </si>
  <si>
    <t>Weighted Average Exercise Price, Forfeited | $ / shares</t>
  </si>
  <si>
    <t>Weighted Average Exercise Price, Cancelled | $ / shares</t>
  </si>
  <si>
    <t>Weighted Average Exercise Price, Exercised | $ / shares</t>
  </si>
  <si>
    <t>Weighted Average Exercise Price, Ending balance outstanding | $ / shares</t>
  </si>
  <si>
    <t>Weighted Average Exercise Price, Exercisable | $ / shares</t>
  </si>
  <si>
    <t>Aggregate Intrinsic Value, Beginning balance outstanding | $</t>
  </si>
  <si>
    <t>Aggregate Intrinsic Value, Exercised | $</t>
  </si>
  <si>
    <t>Aggregate Intrinsic Value, Ending balance outstanding | $</t>
  </si>
  <si>
    <t>Aggregate Intrinsic Value, Exercisable | $</t>
  </si>
  <si>
    <t>Share Based Payments - Summary of Stock Option Activity (Parenthetical) (Detail)</t>
  </si>
  <si>
    <t>Dec. 31, 2017shares</t>
  </si>
  <si>
    <t>Stock options exercised on cashless basis</t>
  </si>
  <si>
    <t>Number of common stock shares withheld</t>
  </si>
  <si>
    <t>Share Based Payments - Summary of Stock Options Outstanding and Exercisable (Detail) - $ / shares</t>
  </si>
  <si>
    <t>Mar. 31, 2016</t>
  </si>
  <si>
    <t>Number of Options Outstanding</t>
  </si>
  <si>
    <t>Exercise Price</t>
  </si>
  <si>
    <t>Number of Options Exercisable</t>
  </si>
  <si>
    <t>Grant Date Fair Value</t>
  </si>
  <si>
    <t>Employee and Director Stock Options | Option One</t>
  </si>
  <si>
    <t>Jun. 18,
		2019</t>
  </si>
  <si>
    <t>Options Outstanding Remaining Contractual Life (In Years)</t>
  </si>
  <si>
    <t>1 year 5 months 15 days</t>
  </si>
  <si>
    <t>Employee and Director Stock Options | Option Two</t>
  </si>
  <si>
    <t>Employee and Director Stock Options | Option Three</t>
  </si>
  <si>
    <t>Dec. 8,
		2019</t>
  </si>
  <si>
    <t>1 year 11 months 8 days</t>
  </si>
  <si>
    <t>Employee and Director Stock Options | Option Four</t>
  </si>
  <si>
    <t>Employee and Director Stock Options | Option Five</t>
  </si>
  <si>
    <t>Mar. 16,
		2020</t>
  </si>
  <si>
    <t>2 years 2 months 15 days</t>
  </si>
  <si>
    <t>Employee and Director Stock Options | Option Six</t>
  </si>
  <si>
    <t>Aug. 14,
		2020</t>
  </si>
  <si>
    <t>2 years 7 months 13 days</t>
  </si>
  <si>
    <t>Employee and Director Stock Options | Option Seven</t>
  </si>
  <si>
    <t>Oct. 21,
		2020</t>
  </si>
  <si>
    <t>2 years 9 months 21 days</t>
  </si>
  <si>
    <t>Employee and Director Stock Options | Option Eight</t>
  </si>
  <si>
    <t>Dec. 31,
		2020</t>
  </si>
  <si>
    <t>Employee and Director Stock Options | Option Nine</t>
  </si>
  <si>
    <t>Jul. 13,
		2020</t>
  </si>
  <si>
    <t>2 years 6 months 10 days</t>
  </si>
  <si>
    <t>Employee and Director Stock Options | Option Ten</t>
  </si>
  <si>
    <t>Aug. 8,
		2020</t>
  </si>
  <si>
    <t>2 years 7 months 9 days</t>
  </si>
  <si>
    <t>Employee and Director Stock Options | Option Eleven</t>
  </si>
  <si>
    <t>Apr. 17,
		2027</t>
  </si>
  <si>
    <t>9 years 3 months 18 days</t>
  </si>
  <si>
    <t>Employee and Director Stock Options | Option Twelve</t>
  </si>
  <si>
    <t>May 18,
		2027</t>
  </si>
  <si>
    <t>9 years 4 months 17 days</t>
  </si>
  <si>
    <t>Employee and Director Stock Options | Option Thirteen</t>
  </si>
  <si>
    <t>Employee and Director Stock Options | Option Fourteen</t>
  </si>
  <si>
    <t>Aug. 8,
		2027</t>
  </si>
  <si>
    <t>9 years 7 months 9 days</t>
  </si>
  <si>
    <t>Non-employee Stock Options | Option One</t>
  </si>
  <si>
    <t>Non-employee Stock Options | Option Two</t>
  </si>
  <si>
    <t>Non-employee Stock Options | Option Three</t>
  </si>
  <si>
    <t>Oct. 3,
		2020</t>
  </si>
  <si>
    <t>2 years 9 months 3 days</t>
  </si>
  <si>
    <t>Non-employee Stock Options | Option Four</t>
  </si>
  <si>
    <t>Oct. 28,
		2020</t>
  </si>
  <si>
    <t>2 years 9 months 29 days</t>
  </si>
  <si>
    <t>Non-employee Stock Options | Option Five</t>
  </si>
  <si>
    <t>Non-employee Stock Options | Option Six</t>
  </si>
  <si>
    <t>Non-employee Stock Options | Option Seven</t>
  </si>
  <si>
    <t>Nov. 6,
		2027</t>
  </si>
  <si>
    <t>9 years 10 months 6 days</t>
  </si>
  <si>
    <t>Share Based Payments - Schedule of Fair Value of Employee and Director Stock Options Granted Estimated Using Black-Scholes Option Pricing Model With Following Weighted Average Assumptions (Details) - Employee and Director Stock Options - $ / shares</t>
  </si>
  <si>
    <t>Expected term</t>
  </si>
  <si>
    <t>2 years 6 months</t>
  </si>
  <si>
    <t>6 years 3 months</t>
  </si>
  <si>
    <t>77.92%</t>
  </si>
  <si>
    <t>90.84%</t>
  </si>
  <si>
    <t>0.49%</t>
  </si>
  <si>
    <t>1.06%</t>
  </si>
  <si>
    <t>Share Based Payments - Schedule of Fair Value of Non-Employee Stock Options Granted Estimated Using Black-Scholes Option Pricing Model With Following Weighted Average Assumptions (Details) - Non-employee Stock Options - $ / shares</t>
  </si>
  <si>
    <t>3 years 9 months</t>
  </si>
  <si>
    <t>10 years</t>
  </si>
  <si>
    <t>84.16%</t>
  </si>
  <si>
    <t>91.02%</t>
  </si>
  <si>
    <t>0.98%</t>
  </si>
  <si>
    <t>1.60%</t>
  </si>
  <si>
    <t>Share Based Payments - Summary of Non-Employee Stock Options Required to be Accounted for As Liabilities (Detail) - Non-employee Stock Options - USD ($) $ in Thousands</t>
  </si>
  <si>
    <t>Fair value of non-employee stock options at beginning of period</t>
  </si>
  <si>
    <t>Reallocation of vested non-employee stock options</t>
  </si>
  <si>
    <t>Exercised</t>
  </si>
  <si>
    <t>Cancelled</t>
  </si>
  <si>
    <t>Change in fair value of non-employee stock options during the period</t>
  </si>
  <si>
    <t>Fair value of non-employee stock options at end of period</t>
  </si>
  <si>
    <t>Share Based Payments - Schedule of Fair Value of Non-Employee Liability Classified Award Estimated Using Black-Scholes Option Pricing Model With Following Weighted Average Assumptions (Details) - Non-employee Liability - $ / shares</t>
  </si>
  <si>
    <t>2 years 7 months 2 days</t>
  </si>
  <si>
    <t>1 year 6 months 3 days</t>
  </si>
  <si>
    <t>87.61%</t>
  </si>
  <si>
    <t>61.58%</t>
  </si>
  <si>
    <t>1.61%</t>
  </si>
  <si>
    <t>Share Based Payments - Summary of Company's Restricted Stock Unit Activity (Detail) - Restricted Stock Units</t>
  </si>
  <si>
    <t>Number of Restricted Stock Units, Granted</t>
  </si>
  <si>
    <t>Number of Restricted Stock Units, Forfeited</t>
  </si>
  <si>
    <t>Number of Restricted Stock Units, Ending balance outstanding</t>
  </si>
  <si>
    <t>Number of Restricted Stock Units, Vested</t>
  </si>
  <si>
    <t>Weighted Average Grant Date Fair Value per Unit, Granted | $ / shares</t>
  </si>
  <si>
    <t>Weighted Average Grant Date Fair Value per Unit, Ending balance outstanding | $ / shares</t>
  </si>
  <si>
    <t>Weighted Average Grant Date Fair Value per Unit, Vested | $ / shares</t>
  </si>
  <si>
    <t>Share Based Payments - Summary of Company's Restricted Stock Unit Activity (Parenthetical) (Detail)</t>
  </si>
  <si>
    <t>Number of RSUs withheld for taxes</t>
  </si>
  <si>
    <t>Share Based Payments - Summary of Stock Based Compensation Expense is Classified in Statement of Operations and Comprehensive Loss (Details) - USD ($) $ in Thousands</t>
  </si>
  <si>
    <t>Employee Service Share Based Compensation Allocation Of Recognized Period Costs [Line Items]</t>
  </si>
  <si>
    <t>Share-based compensation expense</t>
  </si>
  <si>
    <t>Research and Development Expense</t>
  </si>
  <si>
    <t>General and Administrative Expense</t>
  </si>
  <si>
    <t>Accrued Expenses - Schedule of Accrued Expenses (Detail) - USD ($) $ in Thousands</t>
  </si>
  <si>
    <t>Employees benefits</t>
  </si>
  <si>
    <t>Advance from U.S Army</t>
  </si>
  <si>
    <t>Legal expense</t>
  </si>
  <si>
    <t>Rent</t>
  </si>
  <si>
    <t>Professional services</t>
  </si>
  <si>
    <t>Severance</t>
  </si>
  <si>
    <t>Other</t>
  </si>
  <si>
    <t>Total accrued expenses</t>
  </si>
  <si>
    <t>Income Taxes - Components of Net Loss for Income Tax (Details) - USD ($) $ in Thousands</t>
  </si>
  <si>
    <t>Components Of Income Tax Expense Benefit Continuing Operations [Abstract]</t>
  </si>
  <si>
    <t>U.S.</t>
  </si>
  <si>
    <t>Non-U.S.</t>
  </si>
  <si>
    <t>Loss before income taxes</t>
  </si>
  <si>
    <t>Income Taxes - Reconciliation of Income Tax Provision Computed at Statutory Rates (Details) - USD ($) $ in Thousands</t>
  </si>
  <si>
    <t>Statutory tax rate</t>
  </si>
  <si>
    <t>34.00%</t>
  </si>
  <si>
    <t>Net loss before income taxes</t>
  </si>
  <si>
    <t>Expected income tax recovery</t>
  </si>
  <si>
    <t>Increase (decrease) in income tax recovery resulting from:</t>
  </si>
  <si>
    <t>Derivative liability</t>
  </si>
  <si>
    <t>Share based payments</t>
  </si>
  <si>
    <t>Other permanent difference</t>
  </si>
  <si>
    <t>Effect of change in statutory rate</t>
  </si>
  <si>
    <t>State deferred change</t>
  </si>
  <si>
    <t>Foreign income taxed at foreign rate</t>
  </si>
  <si>
    <t>Increase in valuation allowance</t>
  </si>
  <si>
    <t>Income Taxes - Components of Deferred Income Tax Assets and Liabilities (Details) - USD ($) $ in Thousands</t>
  </si>
  <si>
    <t>Deferred income tax assets (liabilities)</t>
  </si>
  <si>
    <t>Operating losses carried forward</t>
  </si>
  <si>
    <t>Tax credits</t>
  </si>
  <si>
    <t>Stock compensation</t>
  </si>
  <si>
    <t>Valuation allowance</t>
  </si>
  <si>
    <t>Income Taxes - Additional Information (Details) - USD ($)</t>
  </si>
  <si>
    <t>Dec. 31, 2018</t>
  </si>
  <si>
    <t>Income Taxes [Line Items]</t>
  </si>
  <si>
    <t>Net operating loss, domestic</t>
  </si>
  <si>
    <t>Operating loss carry forwards expiration year</t>
  </si>
  <si>
    <t>Corporate tax rate</t>
  </si>
  <si>
    <t>Tax cuts and jobs act, reduction in deferred tax assets</t>
  </si>
  <si>
    <t>Tax cuts and jobs act, reduction in valuation allowance</t>
  </si>
  <si>
    <t>Tax cuts and jobs act, income tax provision</t>
  </si>
  <si>
    <t>Accrual relating to uncertain tax positions</t>
  </si>
  <si>
    <t>Scenario, Plan</t>
  </si>
  <si>
    <t>21.00%</t>
  </si>
  <si>
    <t>Maximum</t>
  </si>
  <si>
    <t>35.00%</t>
  </si>
  <si>
    <t>Canada</t>
  </si>
  <si>
    <t>Accumulated non-capital losses in Canada</t>
  </si>
  <si>
    <t>Commitments and Contingencies - Additional Information (Details) - USD ($) $ in Thousands</t>
  </si>
  <si>
    <t>Dec. 29, 2017</t>
  </si>
  <si>
    <t>Jan. 22, 2013</t>
  </si>
  <si>
    <t>Jul. 31, 2017</t>
  </si>
  <si>
    <t>Mar. 31, 2017</t>
  </si>
  <si>
    <t>Nov. 30, 2014</t>
  </si>
  <si>
    <t>Oct. 30, 2017</t>
  </si>
  <si>
    <t>Commitments And Contingencies [Line Items]</t>
  </si>
  <si>
    <t>Lease commencement date</t>
  </si>
  <si>
    <t>Jul. 17,
		2017</t>
  </si>
  <si>
    <t>Jul. 1,
		2017</t>
  </si>
  <si>
    <t>Lease termination date</t>
  </si>
  <si>
    <t>Jan. 16,
		2023</t>
  </si>
  <si>
    <t>Dec. 31,
		2022</t>
  </si>
  <si>
    <t>Lease option to extend termination year</t>
  </si>
  <si>
    <t>Lease option to extend termination date</t>
  </si>
  <si>
    <t>Jan. 31,
		2028</t>
  </si>
  <si>
    <t>Lease monthly rent plus utilities</t>
  </si>
  <si>
    <t>Lease monthly rent plus utilities beginning date</t>
  </si>
  <si>
    <t>Jan. 31,
		2018</t>
  </si>
  <si>
    <t>Lease annual increase in rental percentage</t>
  </si>
  <si>
    <t>3.00%</t>
  </si>
  <si>
    <t>Advanced NeuroRehabilitation, LLC | License Agreement for Exclusive Right on Patent Pending Technology</t>
  </si>
  <si>
    <t>Issuance of common stock for license agreement</t>
  </si>
  <si>
    <t>Percentage of royalty on net revenue</t>
  </si>
  <si>
    <t>4.00%</t>
  </si>
  <si>
    <t>A&amp;B Company Limited | Asset Purchase Agreement</t>
  </si>
  <si>
    <t>Contract penalty payable on failure to obtain FDA clearance</t>
  </si>
  <si>
    <t>Altair LLC</t>
  </si>
  <si>
    <t>Percentage of royalty on sales</t>
  </si>
  <si>
    <t>7.00%</t>
  </si>
  <si>
    <t>Key Tronic Corporation | Manufacturing and Supply Agreement</t>
  </si>
  <si>
    <t>Agreement description</t>
  </si>
  <si>
    <t>On December 29, 2017, NHC, a wholly owned subsidiary of the Company entered into a Manufacturing and Supply Agreement (“MSA”) with Key Tronic Corporation (“Key Tronic”), for the manufacture and supply of the Company’s PoNS device based upon the Company’s product specifications as set forth in the MSA. Per the agreement, the Company shall provide to Key Tronic a rolling forecast for the procurement of parts and material and within normal lead times based on estimated delivery dates for the manufacture of the PoNS device. The term of the agreement will be for three-years and will automatically renew for additional consecutive terms of one year, unless cancelled by either party upon 180-day written notice to the other party prior to the end of the then current term. As of December 31, 2017, no initial forecast had been provided to Key Tronic by the Company.</t>
  </si>
  <si>
    <t>Agreement term</t>
  </si>
  <si>
    <t>Agreement auto renewal period</t>
  </si>
  <si>
    <t>1 year</t>
  </si>
  <si>
    <t>Notice period to cancel the renewal of agreement</t>
  </si>
  <si>
    <t>180 days</t>
  </si>
  <si>
    <t>Commitments and Contingencies - Schedule of Future Minimum Lease Payments Related to Non-cancellable Operating Lease Commitments (Detail) $ in Thousands</t>
  </si>
  <si>
    <t>Dec. 31, 2017USD ($)</t>
  </si>
  <si>
    <t>Operating Leases Future Minimum Payments Due [Abstract]</t>
  </si>
  <si>
    <t>Thereafter</t>
  </si>
  <si>
    <t>Future minimum lease payments, total</t>
  </si>
  <si>
    <t>Related Party Transactions - Additional Information (Detail) - USD ($) $ in Thousands</t>
  </si>
  <si>
    <t>1 Months Ended</t>
  </si>
  <si>
    <t>Apr. 30, 2016</t>
  </si>
  <si>
    <t>Related Party Transaction [Line Items]</t>
  </si>
  <si>
    <t>Minimum | A&amp;B (HK) Company Ltd.</t>
  </si>
  <si>
    <t>Ownership percentage of common stock shares outstanding</t>
  </si>
  <si>
    <t>5.00%</t>
  </si>
  <si>
    <t>Directors</t>
  </si>
  <si>
    <t>Consulting fees paid</t>
  </si>
  <si>
    <t>Montel Media, Inc. | Minimum</t>
  </si>
  <si>
    <t>Beneficially owns common stock percentage</t>
  </si>
  <si>
    <t>Montel Media, Inc. | Consulting Agreement</t>
  </si>
  <si>
    <t>Consulting monthly fee</t>
  </si>
  <si>
    <t>Clinvue LLC</t>
  </si>
  <si>
    <t>CEO | Minimum</t>
  </si>
  <si>
    <t>CFO/CEO | Minimum</t>
  </si>
  <si>
    <t>Director 1 | Minimum</t>
  </si>
  <si>
    <t>Director 2 | Minimum</t>
  </si>
  <si>
    <t>Related Party Transactions - Summary of Private Placement Participation (Detail) - Private Placement $ in Thousands</t>
  </si>
  <si>
    <t>Units Purchased | shares</t>
  </si>
  <si>
    <t>Subscription Amount | $</t>
  </si>
  <si>
    <t>A&amp;B (HK) Company Ltd.</t>
  </si>
  <si>
    <t>CEO</t>
  </si>
  <si>
    <t>CFO/CEO</t>
  </si>
  <si>
    <t>Sole-Source Cost-Sharing Agreement and Cooperative Research and Development Agreement - Additional Information (Detail) - USAMRMC - USD ($)</t>
  </si>
  <si>
    <t>Nov. 07, 2017</t>
  </si>
  <si>
    <t>Jul. 31, 2015</t>
  </si>
  <si>
    <t>Sep. 30, 2017</t>
  </si>
  <si>
    <t>Schedule Of Cost Sharing Agreement And Cooperative Research And Development Agreement [Line Items]</t>
  </si>
  <si>
    <t>Expiration date of original contract</t>
  </si>
  <si>
    <t>Dec. 31,
		2016</t>
  </si>
  <si>
    <t>Reimbursement received</t>
  </si>
  <si>
    <t>Reimbursement received recorded as advance against final milestone</t>
  </si>
  <si>
    <t>Extended expiration date of original contract</t>
  </si>
  <si>
    <t>Dec. 31,
		2018</t>
  </si>
  <si>
    <t>Reimbursable trial cost</t>
  </si>
  <si>
    <t>Cooperative Research and Development Agreement</t>
  </si>
  <si>
    <t>Dec. 31,
		2021</t>
  </si>
  <si>
    <t>Expiration year of original contract</t>
  </si>
  <si>
    <t>Subsequent Events - Additional Information (Detail) - Subsequent Event - Warrants - A&amp;B Company Limited $ / shares in Units, $ in Millions</t>
  </si>
  <si>
    <t>Feb. 28, 2018USD ($)$ / sharesshares</t>
  </si>
  <si>
    <t>Subsequent Event [Line Items]</t>
  </si>
  <si>
    <t>Warrants exercised | shares</t>
  </si>
  <si>
    <t>Exercise price of warrants | $ / shares</t>
  </si>
  <si>
    <t>Issuance date of warrants</t>
  </si>
  <si>
    <t>Jan. 7,
		2016</t>
  </si>
  <si>
    <t>Gross proceeds of warrants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Director &quot;#,##0_);_(&quot;Directo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10853</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C17" s="5" t="n">
        <v>20241135</v>
      </c>
    </row>
    <row r="18" spans="1:4">
      <c r="A18" s="4" t="s">
        <v>30</v>
      </c>
      <c r="D18" s="6" t="n">
        <v>99372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41</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35</v>
      </c>
      <c r="B10" s="4" t="s">
        <v>180</v>
      </c>
    </row>
    <row r="11" spans="1:2">
      <c r="A11" s="4" t="s">
        <v>181</v>
      </c>
      <c r="B11" s="4" t="s">
        <v>182</v>
      </c>
    </row>
    <row r="12" spans="1:2">
      <c r="A12" s="4" t="s">
        <v>183</v>
      </c>
      <c r="B12" s="4" t="s">
        <v>184</v>
      </c>
    </row>
    <row r="13" spans="1:2">
      <c r="A13" s="4" t="s">
        <v>185</v>
      </c>
      <c r="B13" s="4" t="s">
        <v>186</v>
      </c>
    </row>
    <row r="14" spans="1:2">
      <c r="A14" s="4" t="s">
        <v>152</v>
      </c>
      <c r="B14" s="4" t="s">
        <v>187</v>
      </c>
    </row>
    <row r="15" spans="1:2">
      <c r="A15" s="4" t="s">
        <v>188</v>
      </c>
      <c r="B15" s="4" t="s">
        <v>189</v>
      </c>
    </row>
    <row r="16" spans="1:2">
      <c r="A16" s="4" t="s">
        <v>190</v>
      </c>
      <c r="B16" s="4" t="s">
        <v>191</v>
      </c>
    </row>
    <row r="17" spans="1:2">
      <c r="A17" s="4" t="s">
        <v>192</v>
      </c>
      <c r="B17" s="4" t="s">
        <v>193</v>
      </c>
    </row>
    <row r="18" spans="1:2">
      <c r="A18" s="4" t="s">
        <v>194</v>
      </c>
      <c r="B18" s="4" t="s">
        <v>195</v>
      </c>
    </row>
    <row r="19" spans="1:2">
      <c r="A19" s="4" t="s">
        <v>196</v>
      </c>
      <c r="B19" s="4" t="s">
        <v>197</v>
      </c>
    </row>
    <row r="20" spans="1:2">
      <c r="A20" s="4" t="s">
        <v>198</v>
      </c>
      <c r="B20" s="4" t="s">
        <v>199</v>
      </c>
    </row>
    <row r="21" spans="1:2">
      <c r="A21" s="4" t="s">
        <v>200</v>
      </c>
      <c r="B21"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1</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4" t="s">
        <v>212</v>
      </c>
      <c r="B3" s="4"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row>
    <row r="9" spans="1:2">
      <c r="A9" s="4" t="s">
        <v>212</v>
      </c>
      <c r="B9" s="4" t="s">
        <v>223</v>
      </c>
    </row>
    <row r="10" spans="1:2">
      <c r="A10" s="4" t="s">
        <v>224</v>
      </c>
    </row>
    <row r="11" spans="1:2">
      <c r="A11" s="4" t="s">
        <v>212</v>
      </c>
      <c r="B11"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562000</v>
      </c>
      <c r="C3" s="6" t="n">
        <v>2669000</v>
      </c>
    </row>
    <row r="4" spans="1:3">
      <c r="A4" s="4" t="s">
        <v>35</v>
      </c>
      <c r="B4" s="5" t="n">
        <v>704000</v>
      </c>
      <c r="C4" s="5" t="n">
        <v>225000</v>
      </c>
    </row>
    <row r="5" spans="1:3">
      <c r="A5" s="4" t="s">
        <v>36</v>
      </c>
      <c r="B5" s="5" t="n">
        <v>352000</v>
      </c>
      <c r="C5" s="5" t="n">
        <v>556000</v>
      </c>
    </row>
    <row r="6" spans="1:3">
      <c r="A6" s="4" t="s">
        <v>37</v>
      </c>
      <c r="B6" s="5" t="n">
        <v>6618000</v>
      </c>
      <c r="C6" s="5" t="n">
        <v>3450000</v>
      </c>
    </row>
    <row r="7" spans="1:3">
      <c r="A7" s="4" t="s">
        <v>38</v>
      </c>
      <c r="B7" s="5" t="n">
        <v>173000</v>
      </c>
      <c r="C7" s="5" t="n">
        <v>0</v>
      </c>
    </row>
    <row r="8" spans="1:3">
      <c r="A8" s="4" t="s">
        <v>39</v>
      </c>
      <c r="B8" s="5" t="n">
        <v>18000</v>
      </c>
      <c r="C8" s="5" t="n">
        <v>0</v>
      </c>
    </row>
    <row r="9" spans="1:3">
      <c r="A9" s="4" t="s">
        <v>40</v>
      </c>
      <c r="B9" s="5" t="n">
        <v>6809000</v>
      </c>
      <c r="C9" s="5" t="n">
        <v>3450000</v>
      </c>
    </row>
    <row r="10" spans="1:3">
      <c r="A10" s="3" t="s">
        <v>41</v>
      </c>
    </row>
    <row r="11" spans="1:3">
      <c r="A11" s="4" t="s">
        <v>42</v>
      </c>
      <c r="B11" s="5" t="n">
        <v>3479000</v>
      </c>
      <c r="C11" s="5" t="n">
        <v>2161000</v>
      </c>
    </row>
    <row r="12" spans="1:3">
      <c r="A12" s="4" t="s">
        <v>43</v>
      </c>
      <c r="B12" s="5" t="n">
        <v>1242000</v>
      </c>
      <c r="C12" s="5" t="n">
        <v>259000</v>
      </c>
    </row>
    <row r="13" spans="1:3">
      <c r="A13" s="4" t="s">
        <v>44</v>
      </c>
      <c r="B13" s="5" t="n">
        <v>9578000</v>
      </c>
      <c r="C13" s="5" t="n">
        <v>4474000</v>
      </c>
    </row>
    <row r="14" spans="1:3">
      <c r="A14" s="4" t="s">
        <v>45</v>
      </c>
      <c r="B14" s="5" t="n">
        <v>14299000</v>
      </c>
      <c r="C14" s="5" t="n">
        <v>6894000</v>
      </c>
    </row>
    <row r="15" spans="1:3">
      <c r="A15" s="4" t="s">
        <v>46</v>
      </c>
      <c r="B15" s="5" t="n">
        <v>14299000</v>
      </c>
      <c r="C15" s="5" t="n">
        <v>6894000</v>
      </c>
    </row>
    <row r="16" spans="1:3">
      <c r="A16" s="4" t="s">
        <v>47</v>
      </c>
      <c r="B16" s="4" t="s">
        <v>48</v>
      </c>
      <c r="C16" s="4" t="s">
        <v>48</v>
      </c>
    </row>
    <row r="17" spans="1:3">
      <c r="A17" s="3" t="s">
        <v>49</v>
      </c>
    </row>
    <row r="18" spans="1:3">
      <c r="A18" s="4" t="s">
        <v>50</v>
      </c>
      <c r="B18" s="5" t="n">
        <v>52230000</v>
      </c>
      <c r="C18" s="5" t="n">
        <v>30897000</v>
      </c>
    </row>
    <row r="19" spans="1:3">
      <c r="A19" s="4" t="s">
        <v>51</v>
      </c>
      <c r="B19" s="5" t="n">
        <v>6602000</v>
      </c>
      <c r="C19" s="5" t="n">
        <v>5732000</v>
      </c>
    </row>
    <row r="20" spans="1:3">
      <c r="A20" s="4" t="s">
        <v>52</v>
      </c>
      <c r="B20" s="5" t="n">
        <v>47000</v>
      </c>
      <c r="C20" s="5" t="n">
        <v>-1728000</v>
      </c>
    </row>
    <row r="21" spans="1:3">
      <c r="A21" s="4" t="s">
        <v>53</v>
      </c>
      <c r="B21" s="5" t="n">
        <v>-66369000</v>
      </c>
      <c r="C21" s="5" t="n">
        <v>-38345000</v>
      </c>
    </row>
    <row r="22" spans="1:3">
      <c r="A22" s="4" t="s">
        <v>54</v>
      </c>
      <c r="B22" s="5" t="n">
        <v>-7490000</v>
      </c>
      <c r="C22" s="5" t="n">
        <v>-3444000</v>
      </c>
    </row>
    <row r="23" spans="1:3">
      <c r="A23" s="4" t="s">
        <v>55</v>
      </c>
      <c r="B23" s="6" t="n">
        <v>6809000</v>
      </c>
      <c r="C23" s="6" t="n">
        <v>34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4" t="s">
        <v>227</v>
      </c>
      <c r="B3" s="4" t="s">
        <v>228</v>
      </c>
    </row>
    <row r="4" spans="1:2">
      <c r="A4" s="4" t="s">
        <v>229</v>
      </c>
      <c r="B4" s="4" t="s">
        <v>230</v>
      </c>
    </row>
    <row r="5" spans="1:2">
      <c r="A5" s="4" t="s">
        <v>231</v>
      </c>
      <c r="B5" s="4" t="s">
        <v>232</v>
      </c>
    </row>
    <row r="6" spans="1:2">
      <c r="A6" s="4" t="s">
        <v>233</v>
      </c>
    </row>
    <row r="7" spans="1:2">
      <c r="A7" s="4" t="s">
        <v>234</v>
      </c>
      <c r="B7" s="4" t="s">
        <v>235</v>
      </c>
    </row>
    <row r="8" spans="1:2">
      <c r="A8" s="4" t="s">
        <v>236</v>
      </c>
      <c r="B8" s="4" t="s">
        <v>237</v>
      </c>
    </row>
    <row r="9" spans="1:2">
      <c r="A9" s="4" t="s">
        <v>238</v>
      </c>
    </row>
    <row r="10" spans="1:2">
      <c r="A10" s="4" t="s">
        <v>234</v>
      </c>
      <c r="B10" s="4" t="s">
        <v>239</v>
      </c>
    </row>
    <row r="11" spans="1:2">
      <c r="A11" s="4" t="s">
        <v>236</v>
      </c>
      <c r="B11" s="4" t="s">
        <v>240</v>
      </c>
    </row>
    <row r="12" spans="1:2">
      <c r="A12" s="4" t="s">
        <v>241</v>
      </c>
    </row>
    <row r="13" spans="1:2">
      <c r="A13" s="4" t="s">
        <v>236</v>
      </c>
      <c r="B13" s="4" t="s">
        <v>242</v>
      </c>
    </row>
    <row r="14" spans="1:2">
      <c r="A14" s="4" t="s">
        <v>243</v>
      </c>
    </row>
    <row r="15" spans="1:2">
      <c r="A15" s="4" t="s">
        <v>244</v>
      </c>
      <c r="B15"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150</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9</v>
      </c>
      <c r="B1" s="2" t="s">
        <v>1</v>
      </c>
    </row>
    <row r="2" spans="1:2">
      <c r="B2" s="2" t="s">
        <v>2</v>
      </c>
    </row>
    <row r="3" spans="1:2">
      <c r="A3" s="3" t="s">
        <v>153</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159</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4"/>
    <col customWidth="1" max="3" min="3" width="21"/>
    <col customWidth="1" max="4" min="4" width="31"/>
    <col customWidth="1" max="5" min="5" width="21"/>
  </cols>
  <sheetData>
    <row r="1" spans="1:5">
      <c r="A1" s="1" t="s">
        <v>262</v>
      </c>
      <c r="B1" s="2" t="s">
        <v>263</v>
      </c>
      <c r="C1" s="2" t="s">
        <v>264</v>
      </c>
      <c r="D1" s="2" t="s">
        <v>265</v>
      </c>
      <c r="E1" s="2" t="s">
        <v>266</v>
      </c>
    </row>
    <row r="2" spans="1:5">
      <c r="A2" s="3" t="s">
        <v>267</v>
      </c>
    </row>
    <row r="3" spans="1:5">
      <c r="A3" s="4" t="s">
        <v>268</v>
      </c>
      <c r="D3" s="4" t="s">
        <v>269</v>
      </c>
    </row>
    <row r="4" spans="1:5">
      <c r="A4" s="4" t="s">
        <v>270</v>
      </c>
      <c r="D4" s="5" t="n">
        <v>2</v>
      </c>
    </row>
    <row r="5" spans="1:5">
      <c r="A5" s="4" t="s">
        <v>34</v>
      </c>
      <c r="C5" s="6" t="n">
        <v>2669</v>
      </c>
      <c r="D5" s="6" t="n">
        <v>5562</v>
      </c>
      <c r="E5" s="6" t="n">
        <v>2644</v>
      </c>
    </row>
    <row r="6" spans="1:5">
      <c r="A6" s="4" t="s">
        <v>74</v>
      </c>
      <c r="C6" s="5" t="n">
        <v>12040</v>
      </c>
      <c r="D6" s="5" t="n">
        <v>28024</v>
      </c>
    </row>
    <row r="7" spans="1:5">
      <c r="A7" s="4" t="s">
        <v>53</v>
      </c>
      <c r="C7" s="6" t="n">
        <v>38345</v>
      </c>
      <c r="D7" s="6" t="n">
        <v>66369</v>
      </c>
    </row>
    <row r="8" spans="1:5">
      <c r="A8" s="4" t="s">
        <v>271</v>
      </c>
    </row>
    <row r="9" spans="1:5">
      <c r="A9" s="3" t="s">
        <v>267</v>
      </c>
    </row>
    <row r="10" spans="1:5">
      <c r="A10" s="4" t="s">
        <v>272</v>
      </c>
      <c r="B10" s="4" t="s">
        <v>273</v>
      </c>
    </row>
    <row r="11" spans="1:5">
      <c r="A11" s="4" t="s">
        <v>274</v>
      </c>
      <c r="B11" s="5" t="n">
        <v>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28"/>
    <col customWidth="1" max="3" min="3" width="21"/>
  </cols>
  <sheetData>
    <row r="1" spans="1:3">
      <c r="A1" s="1" t="s">
        <v>275</v>
      </c>
      <c r="B1" s="2" t="s">
        <v>1</v>
      </c>
    </row>
    <row r="2" spans="1:3">
      <c r="B2" s="2" t="s">
        <v>276</v>
      </c>
      <c r="C2" s="2" t="s">
        <v>264</v>
      </c>
    </row>
    <row r="3" spans="1:3">
      <c r="A3" s="3" t="s">
        <v>277</v>
      </c>
    </row>
    <row r="4" spans="1:3">
      <c r="A4" s="4" t="s">
        <v>278</v>
      </c>
      <c r="B4" s="6" t="n">
        <v>173000</v>
      </c>
      <c r="C4" s="6" t="n">
        <v>0</v>
      </c>
    </row>
    <row r="5" spans="1:3">
      <c r="A5" s="4" t="s">
        <v>279</v>
      </c>
      <c r="B5" s="5" t="n">
        <v>1</v>
      </c>
    </row>
    <row r="6" spans="1:3">
      <c r="A6" s="4" t="s">
        <v>280</v>
      </c>
      <c r="B6" s="5" t="n">
        <v>1</v>
      </c>
    </row>
    <row r="7" spans="1:3">
      <c r="A7" s="4" t="s">
        <v>281</v>
      </c>
    </row>
    <row r="8" spans="1:3">
      <c r="A8" s="3" t="s">
        <v>277</v>
      </c>
    </row>
    <row r="9" spans="1:3">
      <c r="A9" s="4" t="s">
        <v>282</v>
      </c>
      <c r="B9" s="4" t="s">
        <v>283</v>
      </c>
    </row>
    <row r="10" spans="1:3">
      <c r="A10" s="4" t="s">
        <v>284</v>
      </c>
    </row>
    <row r="11" spans="1:3">
      <c r="A11" s="3" t="s">
        <v>277</v>
      </c>
    </row>
    <row r="12" spans="1:3">
      <c r="A12" s="4" t="s">
        <v>285</v>
      </c>
      <c r="B12" s="4" t="s">
        <v>286</v>
      </c>
    </row>
    <row r="13" spans="1:3">
      <c r="A13" s="4" t="s">
        <v>287</v>
      </c>
    </row>
    <row r="14" spans="1:3">
      <c r="A14" s="3" t="s">
        <v>277</v>
      </c>
    </row>
    <row r="15" spans="1:3">
      <c r="A15" s="4" t="s">
        <v>285</v>
      </c>
      <c r="B15" s="4" t="s">
        <v>288</v>
      </c>
    </row>
    <row r="16" spans="1:3">
      <c r="A16" s="4" t="s">
        <v>289</v>
      </c>
    </row>
    <row r="17" spans="1:3">
      <c r="A17" s="3" t="s">
        <v>277</v>
      </c>
    </row>
    <row r="18" spans="1:3">
      <c r="A18" s="4" t="s">
        <v>285</v>
      </c>
      <c r="B18"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2</v>
      </c>
    </row>
    <row r="2" spans="1:3">
      <c r="A2" s="3" t="s">
        <v>291</v>
      </c>
    </row>
    <row r="3" spans="1:3">
      <c r="A3" s="4" t="s">
        <v>292</v>
      </c>
      <c r="B3" s="6" t="n">
        <v>190000</v>
      </c>
    </row>
    <row r="4" spans="1:3">
      <c r="A4" s="4" t="s">
        <v>293</v>
      </c>
      <c r="B4" s="5" t="n">
        <v>-17000</v>
      </c>
    </row>
    <row r="5" spans="1:3">
      <c r="A5" s="4" t="s">
        <v>82</v>
      </c>
      <c r="B5" s="5" t="n">
        <v>173000</v>
      </c>
      <c r="C5" s="6" t="n">
        <v>0</v>
      </c>
    </row>
    <row r="6" spans="1:3">
      <c r="A6" s="4" t="s">
        <v>284</v>
      </c>
    </row>
    <row r="7" spans="1:3">
      <c r="A7" s="3" t="s">
        <v>291</v>
      </c>
    </row>
    <row r="8" spans="1:3">
      <c r="A8" s="4" t="s">
        <v>292</v>
      </c>
      <c r="B8" s="5" t="n">
        <v>173000</v>
      </c>
    </row>
    <row r="9" spans="1:3">
      <c r="A9" s="4" t="s">
        <v>294</v>
      </c>
    </row>
    <row r="10" spans="1:3">
      <c r="A10" s="3" t="s">
        <v>291</v>
      </c>
    </row>
    <row r="11" spans="1:3">
      <c r="A11" s="4" t="s">
        <v>292</v>
      </c>
      <c r="B11" s="6" t="n">
        <v>17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2</v>
      </c>
    </row>
    <row r="2" spans="1:3">
      <c r="A2" s="4" t="s">
        <v>238</v>
      </c>
    </row>
    <row r="3" spans="1:3">
      <c r="A3" s="3" t="s">
        <v>296</v>
      </c>
    </row>
    <row r="4" spans="1:3">
      <c r="A4" s="4" t="s">
        <v>297</v>
      </c>
      <c r="B4" s="6" t="n">
        <v>2637</v>
      </c>
      <c r="C4" s="6" t="n">
        <v>1617</v>
      </c>
    </row>
    <row r="5" spans="1:3">
      <c r="A5" s="4" t="s">
        <v>298</v>
      </c>
    </row>
    <row r="6" spans="1:3">
      <c r="A6" s="3" t="s">
        <v>296</v>
      </c>
    </row>
    <row r="7" spans="1:3">
      <c r="A7" s="4" t="s">
        <v>297</v>
      </c>
      <c r="B7" s="5" t="n">
        <v>6941</v>
      </c>
      <c r="C7" s="5" t="n">
        <v>2857</v>
      </c>
    </row>
    <row r="8" spans="1:3">
      <c r="A8" s="4" t="s">
        <v>299</v>
      </c>
    </row>
    <row r="9" spans="1:3">
      <c r="A9" s="3" t="s">
        <v>296</v>
      </c>
    </row>
    <row r="10" spans="1:3">
      <c r="A10" s="4" t="s">
        <v>297</v>
      </c>
      <c r="B10" s="5" t="n">
        <v>2637</v>
      </c>
      <c r="C10" s="5" t="n">
        <v>1617</v>
      </c>
    </row>
    <row r="11" spans="1:3">
      <c r="A11" s="4" t="s">
        <v>300</v>
      </c>
    </row>
    <row r="12" spans="1:3">
      <c r="A12" s="3" t="s">
        <v>296</v>
      </c>
    </row>
    <row r="13" spans="1:3">
      <c r="A13" s="4" t="s">
        <v>297</v>
      </c>
      <c r="B13" s="6" t="n">
        <v>6941</v>
      </c>
      <c r="C13" s="6" t="n">
        <v>28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1</v>
      </c>
      <c r="B1" s="2" t="s">
        <v>57</v>
      </c>
      <c r="C1" s="2" t="s">
        <v>1</v>
      </c>
    </row>
    <row r="2" spans="1:3">
      <c r="B2" s="2" t="s">
        <v>32</v>
      </c>
      <c r="C2" s="2" t="s">
        <v>2</v>
      </c>
    </row>
    <row r="3" spans="1:3">
      <c r="A3" s="3" t="s">
        <v>302</v>
      </c>
    </row>
    <row r="4" spans="1:3">
      <c r="A4" s="4" t="s">
        <v>74</v>
      </c>
      <c r="B4" s="6" t="n">
        <v>-12040</v>
      </c>
      <c r="C4" s="6" t="n">
        <v>-28024</v>
      </c>
    </row>
    <row r="5" spans="1:3">
      <c r="A5" s="3" t="s">
        <v>303</v>
      </c>
    </row>
    <row r="6" spans="1:3">
      <c r="A6" s="4" t="s">
        <v>304</v>
      </c>
      <c r="B6" s="5" t="n">
        <v>16671019</v>
      </c>
      <c r="C6" s="5" t="n">
        <v>18632740</v>
      </c>
    </row>
    <row r="7" spans="1:3">
      <c r="A7" s="4" t="s">
        <v>305</v>
      </c>
      <c r="B7" s="7" t="n">
        <v>-0.72</v>
      </c>
      <c r="C7" s="7" t="n">
        <v>-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56</v>
      </c>
      <c r="B1" s="2" t="s">
        <v>57</v>
      </c>
      <c r="C1" s="2" t="s">
        <v>1</v>
      </c>
    </row>
    <row r="2" spans="1:3">
      <c r="B2" s="2" t="s">
        <v>32</v>
      </c>
      <c r="C2" s="2" t="s">
        <v>2</v>
      </c>
    </row>
    <row r="3" spans="1:3">
      <c r="A3" s="3" t="s">
        <v>58</v>
      </c>
    </row>
    <row r="4" spans="1:3">
      <c r="A4" s="4" t="s">
        <v>59</v>
      </c>
      <c r="B4" s="4" t="s">
        <v>60</v>
      </c>
      <c r="C4" s="4" t="s">
        <v>60</v>
      </c>
    </row>
    <row r="5" spans="1:3">
      <c r="A5" s="4" t="s">
        <v>61</v>
      </c>
      <c r="B5" s="5" t="n">
        <v>16926120</v>
      </c>
      <c r="C5" s="5" t="n">
        <v>20178226</v>
      </c>
    </row>
    <row r="6" spans="1:3">
      <c r="A6" s="4" t="s">
        <v>62</v>
      </c>
      <c r="B6" s="5" t="n">
        <v>16926120</v>
      </c>
      <c r="C6" s="5" t="n">
        <v>2017822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6</v>
      </c>
      <c r="B1" s="2" t="s">
        <v>57</v>
      </c>
      <c r="C1" s="2" t="s">
        <v>1</v>
      </c>
    </row>
    <row r="2" spans="1:3">
      <c r="B2" s="2" t="s">
        <v>32</v>
      </c>
      <c r="C2" s="2" t="s">
        <v>2</v>
      </c>
    </row>
    <row r="3" spans="1:3">
      <c r="A3" s="3" t="s">
        <v>307</v>
      </c>
    </row>
    <row r="4" spans="1:3">
      <c r="A4" s="4" t="s">
        <v>308</v>
      </c>
      <c r="B4" s="5" t="n">
        <v>3986252</v>
      </c>
      <c r="C4" s="5" t="n">
        <v>4828565</v>
      </c>
    </row>
    <row r="5" spans="1:3">
      <c r="A5" s="4" t="s">
        <v>309</v>
      </c>
    </row>
    <row r="6" spans="1:3">
      <c r="A6" s="3" t="s">
        <v>307</v>
      </c>
    </row>
    <row r="7" spans="1:3">
      <c r="A7" s="4" t="s">
        <v>308</v>
      </c>
      <c r="B7" s="5" t="n">
        <v>1969000</v>
      </c>
      <c r="C7" s="5" t="n">
        <v>2448646</v>
      </c>
    </row>
    <row r="8" spans="1:3">
      <c r="A8" s="4" t="s">
        <v>310</v>
      </c>
    </row>
    <row r="9" spans="1:3">
      <c r="A9" s="3" t="s">
        <v>307</v>
      </c>
    </row>
    <row r="10" spans="1:3">
      <c r="A10" s="4" t="s">
        <v>308</v>
      </c>
      <c r="B10" s="5" t="n">
        <v>2017252</v>
      </c>
      <c r="C10" s="5" t="n">
        <v>23799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S1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6"/>
    <col customWidth="1" max="9" min="9" width="29"/>
    <col customWidth="1" max="10" min="10" width="27"/>
    <col customWidth="1" max="11" min="11" width="30"/>
    <col customWidth="1" max="12" min="12" width="37"/>
    <col customWidth="1" max="13" min="13" width="30"/>
    <col customWidth="1" max="14" min="14" width="44"/>
    <col customWidth="1" max="15" min="15" width="37"/>
    <col customWidth="1" max="16" min="16" width="21"/>
    <col customWidth="1" max="17" min="17" width="80"/>
    <col customWidth="1" max="18" min="18" width="24"/>
    <col customWidth="1" max="19" min="19" width="21"/>
  </cols>
  <sheetData>
    <row r="1" spans="1:19">
      <c r="A1" s="1" t="s">
        <v>311</v>
      </c>
      <c r="B1" s="2" t="s">
        <v>312</v>
      </c>
      <c r="C1" s="2" t="s">
        <v>313</v>
      </c>
      <c r="D1" s="2" t="s">
        <v>314</v>
      </c>
      <c r="E1" s="2" t="s">
        <v>315</v>
      </c>
      <c r="F1" s="2" t="s">
        <v>316</v>
      </c>
      <c r="G1" s="2" t="s">
        <v>317</v>
      </c>
      <c r="H1" s="2" t="s">
        <v>318</v>
      </c>
      <c r="I1" s="2" t="s">
        <v>319</v>
      </c>
      <c r="J1" s="2" t="s">
        <v>320</v>
      </c>
      <c r="K1" s="2" t="s">
        <v>321</v>
      </c>
      <c r="L1" s="2" t="s">
        <v>322</v>
      </c>
      <c r="M1" s="2" t="s">
        <v>323</v>
      </c>
      <c r="N1" s="2" t="s">
        <v>324</v>
      </c>
      <c r="O1" s="2" t="s">
        <v>325</v>
      </c>
      <c r="P1" s="2" t="s">
        <v>264</v>
      </c>
      <c r="Q1" s="2" t="s">
        <v>324</v>
      </c>
      <c r="R1" s="2" t="s">
        <v>326</v>
      </c>
      <c r="S1" s="2" t="s">
        <v>327</v>
      </c>
    </row>
    <row r="2" spans="1:19">
      <c r="A2" s="3" t="s">
        <v>328</v>
      </c>
    </row>
    <row r="3" spans="1:19">
      <c r="A3" s="4" t="s">
        <v>329</v>
      </c>
      <c r="Q3" s="4" t="s">
        <v>330</v>
      </c>
    </row>
    <row r="4" spans="1:19">
      <c r="A4" s="4" t="s">
        <v>331</v>
      </c>
      <c r="Q4" s="6" t="n">
        <v>0</v>
      </c>
    </row>
    <row r="5" spans="1:19">
      <c r="A5" s="4" t="s">
        <v>332</v>
      </c>
      <c r="P5" s="6" t="n">
        <v>1509000</v>
      </c>
      <c r="Q5" s="5" t="n">
        <v>1248000</v>
      </c>
    </row>
    <row r="6" spans="1:19">
      <c r="A6" s="4" t="s">
        <v>333</v>
      </c>
      <c r="P6" s="6" t="n">
        <v>7903000</v>
      </c>
      <c r="Q6" s="6" t="n">
        <v>20878000</v>
      </c>
    </row>
    <row r="7" spans="1:19">
      <c r="A7" s="4" t="s">
        <v>83</v>
      </c>
    </row>
    <row r="8" spans="1:19">
      <c r="A8" s="3" t="s">
        <v>328</v>
      </c>
    </row>
    <row r="9" spans="1:19">
      <c r="A9" s="4" t="s">
        <v>334</v>
      </c>
      <c r="Q9" s="5" t="n">
        <v>1311000</v>
      </c>
    </row>
    <row r="10" spans="1:19">
      <c r="A10" s="4" t="s">
        <v>335</v>
      </c>
    </row>
    <row r="11" spans="1:19">
      <c r="A11" s="3" t="s">
        <v>328</v>
      </c>
    </row>
    <row r="12" spans="1:19">
      <c r="A12" s="4" t="s">
        <v>336</v>
      </c>
      <c r="R12" s="7" t="n">
        <v>7.5</v>
      </c>
    </row>
    <row r="13" spans="1:19">
      <c r="A13" s="4" t="s">
        <v>337</v>
      </c>
      <c r="Q13" s="4" t="s">
        <v>338</v>
      </c>
    </row>
    <row r="14" spans="1:19">
      <c r="A14" s="4" t="s">
        <v>339</v>
      </c>
    </row>
    <row r="15" spans="1:19">
      <c r="A15" s="3" t="s">
        <v>328</v>
      </c>
    </row>
    <row r="16" spans="1:19">
      <c r="A16" s="4" t="s">
        <v>336</v>
      </c>
      <c r="K16" s="7" t="n">
        <v>7.5</v>
      </c>
    </row>
    <row r="17" spans="1:19">
      <c r="A17" s="4" t="s">
        <v>340</v>
      </c>
      <c r="J17" s="6" t="n">
        <v>7200000</v>
      </c>
    </row>
    <row r="18" spans="1:19">
      <c r="A18" s="4" t="s">
        <v>341</v>
      </c>
      <c r="K18" s="6" t="n">
        <v>5</v>
      </c>
    </row>
    <row r="19" spans="1:19">
      <c r="A19" s="4" t="s">
        <v>337</v>
      </c>
      <c r="Q19" s="4" t="s">
        <v>338</v>
      </c>
    </row>
    <row r="20" spans="1:19">
      <c r="A20" s="4" t="s">
        <v>342</v>
      </c>
      <c r="K20" s="5" t="n">
        <v>1</v>
      </c>
    </row>
    <row r="21" spans="1:19">
      <c r="A21" s="4" t="s">
        <v>332</v>
      </c>
      <c r="J21" s="6" t="n">
        <v>300000</v>
      </c>
    </row>
    <row r="22" spans="1:19">
      <c r="A22" s="4" t="s">
        <v>343</v>
      </c>
      <c r="J22" s="5" t="n">
        <v>87210</v>
      </c>
    </row>
    <row r="23" spans="1:19">
      <c r="A23" s="4" t="s">
        <v>344</v>
      </c>
      <c r="K23" s="6" t="n">
        <v>5</v>
      </c>
    </row>
    <row r="24" spans="1:19">
      <c r="A24" s="4" t="s">
        <v>345</v>
      </c>
      <c r="J24" s="4" t="s">
        <v>346</v>
      </c>
    </row>
    <row r="25" spans="1:19">
      <c r="A25" s="4" t="s">
        <v>347</v>
      </c>
      <c r="J25" s="6" t="n">
        <v>1100000</v>
      </c>
    </row>
    <row r="26" spans="1:19">
      <c r="A26" s="4" t="s">
        <v>348</v>
      </c>
    </row>
    <row r="27" spans="1:19">
      <c r="A27" s="3" t="s">
        <v>328</v>
      </c>
    </row>
    <row r="28" spans="1:19">
      <c r="A28" s="4" t="s">
        <v>349</v>
      </c>
      <c r="Q28" s="4" t="s">
        <v>350</v>
      </c>
    </row>
    <row r="29" spans="1:19">
      <c r="A29" s="4" t="s">
        <v>351</v>
      </c>
    </row>
    <row r="30" spans="1:19">
      <c r="A30" s="3" t="s">
        <v>328</v>
      </c>
    </row>
    <row r="31" spans="1:19">
      <c r="A31" s="4" t="s">
        <v>340</v>
      </c>
      <c r="H31" s="6" t="n">
        <v>8100000</v>
      </c>
    </row>
    <row r="32" spans="1:19">
      <c r="A32" s="4" t="s">
        <v>341</v>
      </c>
      <c r="I32" s="6" t="n">
        <v>5</v>
      </c>
    </row>
    <row r="33" spans="1:19">
      <c r="A33" s="4" t="s">
        <v>337</v>
      </c>
      <c r="Q33" s="4" t="s">
        <v>338</v>
      </c>
    </row>
    <row r="34" spans="1:19">
      <c r="A34" s="4" t="s">
        <v>342</v>
      </c>
      <c r="I34" s="5" t="n">
        <v>1</v>
      </c>
    </row>
    <row r="35" spans="1:19">
      <c r="A35" s="4" t="s">
        <v>332</v>
      </c>
      <c r="H35" s="6" t="n">
        <v>100000</v>
      </c>
    </row>
    <row r="36" spans="1:19">
      <c r="A36" s="4" t="s">
        <v>343</v>
      </c>
      <c r="H36" s="5" t="n">
        <v>13081</v>
      </c>
    </row>
    <row r="37" spans="1:19">
      <c r="A37" s="4" t="s">
        <v>344</v>
      </c>
      <c r="I37" s="6" t="n">
        <v>5</v>
      </c>
    </row>
    <row r="38" spans="1:19">
      <c r="A38" s="4" t="s">
        <v>345</v>
      </c>
      <c r="H38" s="4" t="s">
        <v>346</v>
      </c>
    </row>
    <row r="39" spans="1:19">
      <c r="A39" s="4" t="s">
        <v>352</v>
      </c>
      <c r="H39" s="5" t="n">
        <v>218025</v>
      </c>
    </row>
    <row r="40" spans="1:19">
      <c r="A40" s="4" t="s">
        <v>353</v>
      </c>
      <c r="H40" s="6" t="n">
        <v>900000</v>
      </c>
    </row>
    <row r="41" spans="1:19">
      <c r="A41" s="4" t="s">
        <v>354</v>
      </c>
    </row>
    <row r="42" spans="1:19">
      <c r="A42" s="3" t="s">
        <v>328</v>
      </c>
    </row>
    <row r="43" spans="1:19">
      <c r="A43" s="4" t="s">
        <v>349</v>
      </c>
      <c r="Q43" s="4" t="s">
        <v>355</v>
      </c>
    </row>
    <row r="44" spans="1:19">
      <c r="A44" s="4" t="s">
        <v>356</v>
      </c>
    </row>
    <row r="45" spans="1:19">
      <c r="A45" s="3" t="s">
        <v>328</v>
      </c>
    </row>
    <row r="46" spans="1:19">
      <c r="A46" s="4" t="s">
        <v>357</v>
      </c>
      <c r="G46" s="5" t="n">
        <v>365120</v>
      </c>
    </row>
    <row r="47" spans="1:19">
      <c r="A47" s="4" t="s">
        <v>358</v>
      </c>
      <c r="G47" s="6" t="n">
        <v>1400000</v>
      </c>
    </row>
    <row r="48" spans="1:19">
      <c r="A48" s="4" t="s">
        <v>340</v>
      </c>
      <c r="N48" s="6" t="n">
        <v>3655000</v>
      </c>
    </row>
    <row r="49" spans="1:19">
      <c r="A49" s="4" t="s">
        <v>352</v>
      </c>
      <c r="N49" s="5" t="n">
        <v>372956</v>
      </c>
    </row>
    <row r="50" spans="1:19">
      <c r="A50" s="4" t="s">
        <v>359</v>
      </c>
      <c r="G50" s="5" t="n">
        <v>1320880</v>
      </c>
    </row>
    <row r="51" spans="1:19">
      <c r="A51" s="4" t="s">
        <v>360</v>
      </c>
    </row>
    <row r="52" spans="1:19">
      <c r="A52" s="3" t="s">
        <v>328</v>
      </c>
    </row>
    <row r="53" spans="1:19">
      <c r="A53" s="4" t="s">
        <v>340</v>
      </c>
      <c r="E53" s="6" t="n">
        <v>5400000</v>
      </c>
    </row>
    <row r="54" spans="1:19">
      <c r="A54" s="4" t="s">
        <v>332</v>
      </c>
      <c r="E54" s="6" t="n">
        <v>9000</v>
      </c>
    </row>
    <row r="55" spans="1:19">
      <c r="A55" s="4" t="s">
        <v>352</v>
      </c>
      <c r="E55" s="5" t="n">
        <v>800000</v>
      </c>
    </row>
    <row r="56" spans="1:19">
      <c r="A56" s="4" t="s">
        <v>361</v>
      </c>
    </row>
    <row r="57" spans="1:19">
      <c r="A57" s="3" t="s">
        <v>328</v>
      </c>
    </row>
    <row r="58" spans="1:19">
      <c r="A58" s="4" t="s">
        <v>332</v>
      </c>
      <c r="F58" s="6" t="n">
        <v>1200000</v>
      </c>
    </row>
    <row r="59" spans="1:19">
      <c r="A59" s="4" t="s">
        <v>334</v>
      </c>
      <c r="F59" s="5" t="n">
        <v>1311000</v>
      </c>
    </row>
    <row r="60" spans="1:19">
      <c r="A60" s="4" t="s">
        <v>333</v>
      </c>
      <c r="F60" s="6" t="n">
        <v>9200000</v>
      </c>
    </row>
    <row r="61" spans="1:19">
      <c r="A61" s="4" t="s">
        <v>224</v>
      </c>
    </row>
    <row r="62" spans="1:19">
      <c r="A62" s="3" t="s">
        <v>328</v>
      </c>
    </row>
    <row r="63" spans="1:19">
      <c r="A63" s="4" t="s">
        <v>340</v>
      </c>
      <c r="N63" s="6" t="n">
        <v>6300000</v>
      </c>
    </row>
    <row r="64" spans="1:19">
      <c r="A64" s="4" t="s">
        <v>341</v>
      </c>
      <c r="N64" s="7" t="n">
        <v>9.800000000000001</v>
      </c>
      <c r="Q64" s="7" t="n">
        <v>9.800000000000001</v>
      </c>
    </row>
    <row r="65" spans="1:19">
      <c r="A65" s="4" t="s">
        <v>349</v>
      </c>
      <c r="Q65" s="4" t="s">
        <v>362</v>
      </c>
    </row>
    <row r="66" spans="1:19">
      <c r="A66" s="4" t="s">
        <v>342</v>
      </c>
      <c r="N66" s="5" t="n">
        <v>1</v>
      </c>
      <c r="Q66" s="5" t="n">
        <v>1</v>
      </c>
    </row>
    <row r="67" spans="1:19">
      <c r="A67" s="4" t="s">
        <v>344</v>
      </c>
      <c r="N67" s="7" t="n">
        <v>12.25</v>
      </c>
    </row>
    <row r="68" spans="1:19">
      <c r="A68" s="4" t="s">
        <v>345</v>
      </c>
      <c r="N68" s="4" t="s">
        <v>363</v>
      </c>
    </row>
    <row r="69" spans="1:19">
      <c r="A69" s="4" t="s">
        <v>352</v>
      </c>
      <c r="N69" s="5" t="n">
        <v>646016</v>
      </c>
    </row>
    <row r="70" spans="1:19">
      <c r="A70" s="4" t="s">
        <v>364</v>
      </c>
      <c r="N70" s="5" t="n">
        <v>3</v>
      </c>
      <c r="Q70" s="5" t="n">
        <v>3</v>
      </c>
    </row>
    <row r="71" spans="1:19">
      <c r="A71" s="4" t="s">
        <v>365</v>
      </c>
      <c r="N71" s="6" t="n">
        <v>100000</v>
      </c>
      <c r="Q71" s="6" t="n">
        <v>100000</v>
      </c>
    </row>
    <row r="72" spans="1:19">
      <c r="A72" s="4" t="s">
        <v>366</v>
      </c>
    </row>
    <row r="73" spans="1:19">
      <c r="A73" s="3" t="s">
        <v>328</v>
      </c>
    </row>
    <row r="74" spans="1:19">
      <c r="A74" s="4" t="s">
        <v>340</v>
      </c>
      <c r="D74" s="6" t="n">
        <v>2600000</v>
      </c>
    </row>
    <row r="75" spans="1:19">
      <c r="A75" s="4" t="s">
        <v>352</v>
      </c>
      <c r="D75" s="5" t="n">
        <v>270915</v>
      </c>
    </row>
    <row r="76" spans="1:19">
      <c r="A76" s="4" t="s">
        <v>367</v>
      </c>
    </row>
    <row r="77" spans="1:19">
      <c r="A77" s="3" t="s">
        <v>328</v>
      </c>
    </row>
    <row r="78" spans="1:19">
      <c r="A78" s="4" t="s">
        <v>340</v>
      </c>
      <c r="C78" s="6" t="n">
        <v>1700000</v>
      </c>
    </row>
    <row r="79" spans="1:19">
      <c r="A79" s="4" t="s">
        <v>352</v>
      </c>
      <c r="C79" s="5" t="n">
        <v>171020</v>
      </c>
    </row>
    <row r="80" spans="1:19">
      <c r="A80" s="4" t="s">
        <v>368</v>
      </c>
    </row>
    <row r="81" spans="1:19">
      <c r="A81" s="3" t="s">
        <v>328</v>
      </c>
    </row>
    <row r="82" spans="1:19">
      <c r="A82" s="4" t="s">
        <v>340</v>
      </c>
      <c r="B82" s="6" t="n">
        <v>2000000</v>
      </c>
    </row>
    <row r="83" spans="1:19">
      <c r="A83" s="4" t="s">
        <v>352</v>
      </c>
      <c r="B83" s="5" t="n">
        <v>204081</v>
      </c>
    </row>
    <row r="84" spans="1:19">
      <c r="A84" s="4" t="s">
        <v>369</v>
      </c>
    </row>
    <row r="85" spans="1:19">
      <c r="A85" s="3" t="s">
        <v>328</v>
      </c>
    </row>
    <row r="86" spans="1:19">
      <c r="A86" s="4" t="s">
        <v>370</v>
      </c>
      <c r="M86" s="5" t="n">
        <v>416666</v>
      </c>
    </row>
    <row r="87" spans="1:19">
      <c r="A87" s="4" t="s">
        <v>371</v>
      </c>
      <c r="M87" s="7" t="n">
        <v>4.8</v>
      </c>
    </row>
    <row r="88" spans="1:19">
      <c r="A88" s="4" t="s">
        <v>372</v>
      </c>
      <c r="M88" s="5" t="n">
        <v>208333</v>
      </c>
    </row>
    <row r="89" spans="1:19">
      <c r="A89" s="4" t="s">
        <v>336</v>
      </c>
      <c r="M89" s="7" t="n">
        <v>7.2</v>
      </c>
    </row>
    <row r="90" spans="1:19">
      <c r="A90" s="4" t="s">
        <v>373</v>
      </c>
      <c r="M90" s="4" t="s">
        <v>288</v>
      </c>
    </row>
    <row r="91" spans="1:19">
      <c r="A91" s="4" t="s">
        <v>374</v>
      </c>
    </row>
    <row r="92" spans="1:19">
      <c r="A92" s="3" t="s">
        <v>328</v>
      </c>
    </row>
    <row r="93" spans="1:19">
      <c r="A93" s="4" t="s">
        <v>375</v>
      </c>
      <c r="L93" s="6" t="n">
        <v>5000000</v>
      </c>
    </row>
    <row r="94" spans="1:19">
      <c r="A94" s="4" t="s">
        <v>370</v>
      </c>
      <c r="L94" s="5" t="n">
        <v>1111111</v>
      </c>
    </row>
    <row r="95" spans="1:19">
      <c r="A95" s="4" t="s">
        <v>371</v>
      </c>
      <c r="L95" s="7" t="n">
        <v>4.5</v>
      </c>
    </row>
    <row r="96" spans="1:19">
      <c r="A96" s="4" t="s">
        <v>372</v>
      </c>
      <c r="L96" s="5" t="n">
        <v>555556</v>
      </c>
    </row>
    <row r="97" spans="1:19">
      <c r="A97" s="4" t="s">
        <v>336</v>
      </c>
      <c r="L97" s="7" t="n">
        <v>6.75</v>
      </c>
    </row>
    <row r="98" spans="1:19">
      <c r="A98" s="4" t="s">
        <v>373</v>
      </c>
      <c r="L98" s="4" t="s">
        <v>288</v>
      </c>
    </row>
    <row r="99" spans="1:19">
      <c r="A99" s="4" t="s">
        <v>376</v>
      </c>
    </row>
    <row r="100" spans="1:19">
      <c r="A100" s="3" t="s">
        <v>328</v>
      </c>
    </row>
    <row r="101" spans="1:19">
      <c r="A101" s="4" t="s">
        <v>357</v>
      </c>
      <c r="O101" s="5" t="n">
        <v>208333</v>
      </c>
    </row>
    <row r="102" spans="1:19">
      <c r="A102" s="4" t="s">
        <v>377</v>
      </c>
      <c r="O102" s="7" t="n">
        <v>7.2</v>
      </c>
    </row>
    <row r="103" spans="1:19">
      <c r="A103" s="4" t="s">
        <v>358</v>
      </c>
      <c r="O103" s="6" t="n">
        <v>1500000</v>
      </c>
    </row>
    <row r="104" spans="1:19">
      <c r="A104" s="4" t="s">
        <v>378</v>
      </c>
    </row>
    <row r="105" spans="1:19">
      <c r="A105" s="3" t="s">
        <v>328</v>
      </c>
    </row>
    <row r="106" spans="1:19">
      <c r="A106" s="4" t="s">
        <v>340</v>
      </c>
      <c r="N106" s="6" t="n">
        <v>2000000</v>
      </c>
    </row>
    <row r="107" spans="1:19">
      <c r="A107" s="4" t="s">
        <v>352</v>
      </c>
      <c r="N107" s="5" t="n">
        <v>204081</v>
      </c>
    </row>
    <row r="108" spans="1:19">
      <c r="A108" s="4" t="s">
        <v>379</v>
      </c>
    </row>
    <row r="109" spans="1:19">
      <c r="A109" s="3" t="s">
        <v>328</v>
      </c>
    </row>
    <row r="110" spans="1:19">
      <c r="A110" s="4" t="s">
        <v>380</v>
      </c>
      <c r="S110" s="6" t="n">
        <v>7000000</v>
      </c>
    </row>
    <row r="111" spans="1:19">
      <c r="A111" s="4" t="s">
        <v>381</v>
      </c>
    </row>
    <row r="112" spans="1:19">
      <c r="A112" s="3" t="s">
        <v>328</v>
      </c>
    </row>
    <row r="113" spans="1:19">
      <c r="A113" s="4" t="s">
        <v>380</v>
      </c>
      <c r="S113" s="5" t="n">
        <v>2000000</v>
      </c>
    </row>
    <row r="114" spans="1:19">
      <c r="A114" s="4" t="s">
        <v>382</v>
      </c>
    </row>
    <row r="115" spans="1:19">
      <c r="A115" s="3" t="s">
        <v>328</v>
      </c>
    </row>
    <row r="116" spans="1:19">
      <c r="A116" s="4" t="s">
        <v>380</v>
      </c>
      <c r="S116" s="6" t="n">
        <v>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5"/>
    <col customWidth="1" max="6" min="6" width="25"/>
    <col customWidth="1" max="7" min="7" width="24"/>
  </cols>
  <sheetData>
    <row r="1" spans="1:7">
      <c r="A1" s="1" t="s">
        <v>383</v>
      </c>
      <c r="B1" s="2" t="s">
        <v>384</v>
      </c>
      <c r="C1" s="2" t="s">
        <v>385</v>
      </c>
      <c r="D1" s="2" t="s">
        <v>386</v>
      </c>
      <c r="E1" s="2" t="s">
        <v>326</v>
      </c>
      <c r="F1" s="2" t="s">
        <v>387</v>
      </c>
      <c r="G1" s="2" t="s">
        <v>326</v>
      </c>
    </row>
    <row r="2" spans="1:7">
      <c r="A2" s="4" t="s">
        <v>388</v>
      </c>
    </row>
    <row r="3" spans="1:7">
      <c r="A3" s="3" t="s">
        <v>389</v>
      </c>
    </row>
    <row r="4" spans="1:7">
      <c r="A4" s="4" t="s">
        <v>390</v>
      </c>
      <c r="G4" s="7" t="n">
        <v>5.45</v>
      </c>
    </row>
    <row r="5" spans="1:7">
      <c r="A5" s="4" t="s">
        <v>391</v>
      </c>
      <c r="G5" s="7" t="n">
        <v>7.5</v>
      </c>
    </row>
    <row r="6" spans="1:7">
      <c r="A6" s="4" t="s">
        <v>392</v>
      </c>
      <c r="E6" s="4" t="s">
        <v>288</v>
      </c>
    </row>
    <row r="7" spans="1:7">
      <c r="A7" s="4" t="s">
        <v>393</v>
      </c>
      <c r="E7" s="4" t="s">
        <v>394</v>
      </c>
    </row>
    <row r="8" spans="1:7">
      <c r="A8" s="4" t="s">
        <v>395</v>
      </c>
      <c r="E8" s="4" t="s">
        <v>396</v>
      </c>
    </row>
    <row r="9" spans="1:7">
      <c r="A9" s="4" t="s">
        <v>397</v>
      </c>
      <c r="E9" s="4" t="s">
        <v>398</v>
      </c>
    </row>
    <row r="10" spans="1:7">
      <c r="A10" s="4" t="s">
        <v>399</v>
      </c>
    </row>
    <row r="11" spans="1:7">
      <c r="A11" s="3" t="s">
        <v>389</v>
      </c>
    </row>
    <row r="12" spans="1:7">
      <c r="A12" s="4" t="s">
        <v>390</v>
      </c>
      <c r="B12" s="7" t="n">
        <v>12.32</v>
      </c>
      <c r="C12" s="7" t="n">
        <v>12.45</v>
      </c>
      <c r="D12" s="7" t="n">
        <v>10.6</v>
      </c>
    </row>
    <row r="13" spans="1:7">
      <c r="A13" s="4" t="s">
        <v>391</v>
      </c>
      <c r="B13" s="7" t="n">
        <v>12.25</v>
      </c>
      <c r="C13" s="7" t="n">
        <v>12.25</v>
      </c>
      <c r="D13" s="7" t="n">
        <v>12.25</v>
      </c>
    </row>
    <row r="14" spans="1:7">
      <c r="A14" s="4" t="s">
        <v>392</v>
      </c>
      <c r="B14" s="4" t="s">
        <v>288</v>
      </c>
      <c r="C14" s="4" t="s">
        <v>288</v>
      </c>
      <c r="D14" s="4" t="s">
        <v>288</v>
      </c>
    </row>
    <row r="15" spans="1:7">
      <c r="A15" s="4" t="s">
        <v>393</v>
      </c>
      <c r="B15" s="4" t="s">
        <v>400</v>
      </c>
      <c r="C15" s="4" t="s">
        <v>400</v>
      </c>
      <c r="D15" s="4" t="s">
        <v>400</v>
      </c>
    </row>
    <row r="16" spans="1:7">
      <c r="A16" s="4" t="s">
        <v>395</v>
      </c>
      <c r="B16" s="4" t="s">
        <v>401</v>
      </c>
      <c r="C16" s="4" t="s">
        <v>402</v>
      </c>
      <c r="D16" s="4" t="s">
        <v>403</v>
      </c>
    </row>
    <row r="17" spans="1:7">
      <c r="A17" s="4" t="s">
        <v>397</v>
      </c>
      <c r="B17" s="4" t="s">
        <v>398</v>
      </c>
      <c r="C17" s="4" t="s">
        <v>398</v>
      </c>
      <c r="D17" s="4" t="s">
        <v>398</v>
      </c>
    </row>
    <row r="18" spans="1:7">
      <c r="A18" s="4" t="s">
        <v>298</v>
      </c>
    </row>
    <row r="19" spans="1:7">
      <c r="A19" s="3" t="s">
        <v>389</v>
      </c>
    </row>
    <row r="20" spans="1:7">
      <c r="A20" s="4" t="s">
        <v>390</v>
      </c>
      <c r="E20" s="7" t="n">
        <v>12.32</v>
      </c>
      <c r="F20" s="7" t="n">
        <v>6.9</v>
      </c>
    </row>
    <row r="21" spans="1:7">
      <c r="A21" s="4" t="s">
        <v>391</v>
      </c>
      <c r="E21" s="7" t="n">
        <v>10.25</v>
      </c>
      <c r="F21" s="7" t="n">
        <v>8.1</v>
      </c>
    </row>
    <row r="22" spans="1:7">
      <c r="A22" s="4" t="s">
        <v>392</v>
      </c>
      <c r="E22" s="4" t="s">
        <v>404</v>
      </c>
      <c r="F22" s="4" t="s">
        <v>405</v>
      </c>
    </row>
    <row r="23" spans="1:7">
      <c r="A23" s="4" t="s">
        <v>393</v>
      </c>
      <c r="E23" s="4" t="s">
        <v>406</v>
      </c>
      <c r="F23" s="4" t="s">
        <v>407</v>
      </c>
    </row>
    <row r="24" spans="1:7">
      <c r="A24" s="4" t="s">
        <v>395</v>
      </c>
      <c r="E24" s="4" t="s">
        <v>408</v>
      </c>
      <c r="F24" s="4" t="s">
        <v>409</v>
      </c>
    </row>
    <row r="25" spans="1:7">
      <c r="A25" s="4" t="s">
        <v>397</v>
      </c>
      <c r="E25" s="4" t="s">
        <v>398</v>
      </c>
      <c r="F25" s="4" t="s">
        <v>3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410</v>
      </c>
      <c r="B1" s="2" t="s">
        <v>1</v>
      </c>
    </row>
    <row r="2" spans="1:2">
      <c r="B2" s="2" t="s">
        <v>326</v>
      </c>
    </row>
    <row r="3" spans="1:2">
      <c r="A3" s="3" t="s">
        <v>411</v>
      </c>
    </row>
    <row r="4" spans="1:2">
      <c r="A4" s="4" t="s">
        <v>390</v>
      </c>
      <c r="B4" s="7" t="n">
        <v>6.8</v>
      </c>
    </row>
    <row r="5" spans="1:2">
      <c r="A5" s="4" t="s">
        <v>391</v>
      </c>
      <c r="B5" s="6" t="n">
        <v>5</v>
      </c>
    </row>
    <row r="6" spans="1:2">
      <c r="A6" s="4" t="s">
        <v>412</v>
      </c>
      <c r="B6" s="4" t="s">
        <v>413</v>
      </c>
    </row>
    <row r="7" spans="1:2">
      <c r="A7" s="4" t="s">
        <v>393</v>
      </c>
      <c r="B7" s="4" t="s">
        <v>414</v>
      </c>
    </row>
    <row r="8" spans="1:2">
      <c r="A8" s="4" t="s">
        <v>395</v>
      </c>
      <c r="B8" s="4" t="s">
        <v>415</v>
      </c>
    </row>
    <row r="9" spans="1:2">
      <c r="A9" s="4" t="s">
        <v>397</v>
      </c>
      <c r="B9" s="4" t="s">
        <v>3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6</v>
      </c>
      <c r="B1" s="2" t="s">
        <v>57</v>
      </c>
      <c r="C1" s="2" t="s">
        <v>1</v>
      </c>
    </row>
    <row r="2" spans="1:3">
      <c r="B2" s="2" t="s">
        <v>32</v>
      </c>
      <c r="C2" s="2" t="s">
        <v>2</v>
      </c>
    </row>
    <row r="3" spans="1:3">
      <c r="A3" s="3" t="s">
        <v>417</v>
      </c>
    </row>
    <row r="4" spans="1:3">
      <c r="A4" s="4" t="s">
        <v>418</v>
      </c>
      <c r="B4" s="6" t="n">
        <v>1205</v>
      </c>
      <c r="C4" s="6" t="n">
        <v>2857</v>
      </c>
    </row>
    <row r="5" spans="1:3">
      <c r="A5" s="4" t="s">
        <v>419</v>
      </c>
      <c r="C5" s="5" t="n">
        <v>3016</v>
      </c>
    </row>
    <row r="6" spans="1:3">
      <c r="A6" s="4" t="s">
        <v>420</v>
      </c>
      <c r="C6" s="5" t="n">
        <v>-1200</v>
      </c>
    </row>
    <row r="7" spans="1:3">
      <c r="A7" s="4" t="s">
        <v>421</v>
      </c>
      <c r="B7" s="5" t="n">
        <v>1652</v>
      </c>
      <c r="C7" s="5" t="n">
        <v>2268</v>
      </c>
    </row>
    <row r="8" spans="1:3">
      <c r="A8" s="4" t="s">
        <v>422</v>
      </c>
      <c r="B8" s="6" t="n">
        <v>2857</v>
      </c>
      <c r="C8" s="6" t="n">
        <v>69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423</v>
      </c>
      <c r="B1" s="2" t="s">
        <v>57</v>
      </c>
      <c r="D1" s="2" t="s">
        <v>1</v>
      </c>
    </row>
    <row r="2" spans="1:5">
      <c r="B2" s="2" t="s">
        <v>424</v>
      </c>
      <c r="C2" s="2" t="s">
        <v>424</v>
      </c>
      <c r="D2" s="2" t="s">
        <v>425</v>
      </c>
      <c r="E2" s="2" t="s">
        <v>425</v>
      </c>
    </row>
    <row r="3" spans="1:5">
      <c r="A3" s="3" t="s">
        <v>426</v>
      </c>
    </row>
    <row r="4" spans="1:5">
      <c r="A4" s="4" t="s">
        <v>427</v>
      </c>
      <c r="D4" s="5" t="n">
        <v>2354908</v>
      </c>
      <c r="E4" s="5" t="n">
        <v>2354908</v>
      </c>
    </row>
    <row r="5" spans="1:5">
      <c r="A5" s="4" t="s">
        <v>428</v>
      </c>
    </row>
    <row r="6" spans="1:5">
      <c r="A6" s="3" t="s">
        <v>426</v>
      </c>
    </row>
    <row r="7" spans="1:5">
      <c r="A7" s="4" t="s">
        <v>429</v>
      </c>
      <c r="B7" s="5" t="n">
        <v>1686000</v>
      </c>
      <c r="C7" s="5" t="n">
        <v>1686000</v>
      </c>
      <c r="D7" s="5" t="n">
        <v>1111530</v>
      </c>
      <c r="E7" s="5" t="n">
        <v>1111530</v>
      </c>
    </row>
    <row r="8" spans="1:5">
      <c r="A8" s="4" t="s">
        <v>430</v>
      </c>
      <c r="B8" s="5" t="n">
        <v>1030587</v>
      </c>
      <c r="C8" s="5" t="n">
        <v>1030587</v>
      </c>
      <c r="D8" s="5" t="n">
        <v>25063</v>
      </c>
      <c r="E8" s="5" t="n">
        <v>25063</v>
      </c>
    </row>
    <row r="9" spans="1:5">
      <c r="A9" s="4" t="s">
        <v>431</v>
      </c>
      <c r="B9" s="5" t="n">
        <v>100291</v>
      </c>
      <c r="C9" s="5" t="n">
        <v>100291</v>
      </c>
    </row>
    <row r="10" spans="1:5">
      <c r="A10" s="4" t="s">
        <v>432</v>
      </c>
      <c r="B10" s="5" t="n">
        <v>-1320880</v>
      </c>
      <c r="C10" s="5" t="n">
        <v>-1320880</v>
      </c>
    </row>
    <row r="11" spans="1:5">
      <c r="A11" s="4" t="s">
        <v>433</v>
      </c>
      <c r="B11" s="5" t="n">
        <v>-384468</v>
      </c>
      <c r="C11" s="5" t="n">
        <v>-384468</v>
      </c>
      <c r="D11" s="5" t="n">
        <v>-125088</v>
      </c>
      <c r="E11" s="5" t="n">
        <v>-125088</v>
      </c>
    </row>
    <row r="12" spans="1:5">
      <c r="A12" s="4" t="s">
        <v>427</v>
      </c>
      <c r="B12" s="5" t="n">
        <v>1111530</v>
      </c>
      <c r="C12" s="5" t="n">
        <v>1111530</v>
      </c>
    </row>
    <row r="13" spans="1:5">
      <c r="A13" s="4" t="s">
        <v>434</v>
      </c>
      <c r="D13" s="5" t="n">
        <v>1011505</v>
      </c>
      <c r="E13" s="5" t="n">
        <v>1011505</v>
      </c>
    </row>
    <row r="14" spans="1:5">
      <c r="A14" s="4" t="s">
        <v>435</v>
      </c>
      <c r="C14" s="6" t="n">
        <v>5</v>
      </c>
      <c r="E14" s="7" t="n">
        <v>7.3</v>
      </c>
    </row>
    <row r="15" spans="1:5">
      <c r="A15" s="4" t="s">
        <v>436</v>
      </c>
      <c r="C15" s="8" t="n">
        <v>7.5</v>
      </c>
      <c r="E15" s="8" t="n">
        <v>7.5</v>
      </c>
    </row>
    <row r="16" spans="1:5">
      <c r="A16" s="4" t="s">
        <v>437</v>
      </c>
      <c r="C16" s="5" t="n">
        <v>5</v>
      </c>
    </row>
    <row r="17" spans="1:5">
      <c r="A17" s="4" t="s">
        <v>438</v>
      </c>
      <c r="C17" s="5" t="n">
        <v>5</v>
      </c>
    </row>
    <row r="18" spans="1:5">
      <c r="A18" s="4" t="s">
        <v>439</v>
      </c>
      <c r="C18" s="8" t="n">
        <v>5.1</v>
      </c>
      <c r="E18" s="8" t="n">
        <v>6.5</v>
      </c>
    </row>
    <row r="19" spans="1:5">
      <c r="A19" s="4" t="s">
        <v>440</v>
      </c>
      <c r="C19" s="7" t="n">
        <v>7.3</v>
      </c>
    </row>
    <row r="20" spans="1:5">
      <c r="A20" s="4" t="s">
        <v>441</v>
      </c>
      <c r="E20" s="7" t="n">
        <v>7.38</v>
      </c>
    </row>
    <row r="21" spans="1:5">
      <c r="A21" s="4" t="s">
        <v>442</v>
      </c>
    </row>
    <row r="22" spans="1:5">
      <c r="A22" s="3" t="s">
        <v>426</v>
      </c>
    </row>
    <row r="23" spans="1:5">
      <c r="A23" s="4" t="s">
        <v>429</v>
      </c>
      <c r="B23" s="5" t="n">
        <v>905721</v>
      </c>
      <c r="C23" s="5" t="n">
        <v>905721</v>
      </c>
      <c r="D23" s="5" t="n">
        <v>905721</v>
      </c>
      <c r="E23" s="5" t="n">
        <v>905721</v>
      </c>
    </row>
    <row r="24" spans="1:5">
      <c r="A24" s="4" t="s">
        <v>430</v>
      </c>
      <c r="D24" s="5" t="n">
        <v>646016</v>
      </c>
      <c r="E24" s="5" t="n">
        <v>646016</v>
      </c>
    </row>
    <row r="25" spans="1:5">
      <c r="A25" s="4" t="s">
        <v>433</v>
      </c>
      <c r="D25" s="5" t="n">
        <v>-208333</v>
      </c>
      <c r="E25" s="5" t="n">
        <v>-208333</v>
      </c>
    </row>
    <row r="26" spans="1:5">
      <c r="A26" s="4" t="s">
        <v>427</v>
      </c>
      <c r="B26" s="5" t="n">
        <v>905721</v>
      </c>
      <c r="C26" s="5" t="n">
        <v>905721</v>
      </c>
    </row>
    <row r="27" spans="1:5">
      <c r="A27" s="4" t="s">
        <v>434</v>
      </c>
      <c r="D27" s="5" t="n">
        <v>1343404</v>
      </c>
      <c r="E27" s="5" t="n">
        <v>1343404</v>
      </c>
    </row>
    <row r="28" spans="1:5">
      <c r="A28" s="4" t="s">
        <v>435</v>
      </c>
      <c r="B28" s="7" t="n">
        <v>8.1</v>
      </c>
      <c r="D28" s="7" t="n">
        <v>8.1</v>
      </c>
    </row>
    <row r="29" spans="1:5">
      <c r="A29" s="4" t="s">
        <v>436</v>
      </c>
      <c r="D29" s="8" t="n">
        <v>12.25</v>
      </c>
    </row>
    <row r="30" spans="1:5">
      <c r="A30" s="4" t="s">
        <v>439</v>
      </c>
      <c r="D30" s="8" t="n">
        <v>7.2</v>
      </c>
    </row>
    <row r="31" spans="1:5">
      <c r="A31" s="4" t="s">
        <v>440</v>
      </c>
      <c r="B31" s="7" t="n">
        <v>8.1</v>
      </c>
    </row>
    <row r="32" spans="1:5">
      <c r="A32" s="4" t="s">
        <v>441</v>
      </c>
      <c r="D32" s="7" t="n">
        <v>10.2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4"/>
    <col customWidth="1" max="2" min="2" width="30"/>
    <col customWidth="1" max="3" min="3" width="30"/>
  </cols>
  <sheetData>
    <row r="1" spans="1:3">
      <c r="A1" s="1" t="s">
        <v>443</v>
      </c>
      <c r="B1" s="2" t="s">
        <v>1</v>
      </c>
    </row>
    <row r="2" spans="1:3">
      <c r="B2" s="2" t="s">
        <v>425</v>
      </c>
      <c r="C2" s="2" t="s">
        <v>425</v>
      </c>
    </row>
    <row r="3" spans="1:3">
      <c r="A3" s="3" t="s">
        <v>426</v>
      </c>
    </row>
    <row r="4" spans="1:3">
      <c r="A4" s="4" t="s">
        <v>444</v>
      </c>
      <c r="B4" s="5" t="n">
        <v>2354908</v>
      </c>
      <c r="C4" s="5" t="n">
        <v>2354908</v>
      </c>
    </row>
    <row r="5" spans="1:3">
      <c r="A5" s="4" t="s">
        <v>445</v>
      </c>
    </row>
    <row r="6" spans="1:3">
      <c r="A6" s="3" t="s">
        <v>426</v>
      </c>
    </row>
    <row r="7" spans="1:3">
      <c r="A7" s="4" t="s">
        <v>444</v>
      </c>
      <c r="B7" s="5" t="n">
        <v>90406</v>
      </c>
      <c r="C7" s="5" t="n">
        <v>90406</v>
      </c>
    </row>
    <row r="8" spans="1:3">
      <c r="A8" s="4" t="s">
        <v>446</v>
      </c>
      <c r="B8" s="6" t="n">
        <v>15</v>
      </c>
    </row>
    <row r="9" spans="1:3">
      <c r="A9" s="4" t="s">
        <v>447</v>
      </c>
      <c r="B9" s="4" t="s">
        <v>448</v>
      </c>
    </row>
    <row r="10" spans="1:3">
      <c r="A10" s="4" t="s">
        <v>449</v>
      </c>
    </row>
    <row r="11" spans="1:3">
      <c r="A11" s="3" t="s">
        <v>426</v>
      </c>
    </row>
    <row r="12" spans="1:3">
      <c r="A12" s="4" t="s">
        <v>444</v>
      </c>
      <c r="B12" s="5" t="n">
        <v>33546</v>
      </c>
      <c r="C12" s="5" t="n">
        <v>33546</v>
      </c>
    </row>
    <row r="13" spans="1:3">
      <c r="A13" s="4" t="s">
        <v>446</v>
      </c>
      <c r="B13" s="6" t="n">
        <v>15</v>
      </c>
    </row>
    <row r="14" spans="1:3">
      <c r="A14" s="4" t="s">
        <v>447</v>
      </c>
      <c r="B14" s="4" t="s">
        <v>450</v>
      </c>
    </row>
    <row r="15" spans="1:3">
      <c r="A15" s="4" t="s">
        <v>451</v>
      </c>
    </row>
    <row r="16" spans="1:3">
      <c r="A16" s="3" t="s">
        <v>426</v>
      </c>
    </row>
    <row r="17" spans="1:3">
      <c r="A17" s="4" t="s">
        <v>444</v>
      </c>
      <c r="B17" s="5" t="n">
        <v>3795</v>
      </c>
      <c r="C17" s="5" t="n">
        <v>3795</v>
      </c>
    </row>
    <row r="18" spans="1:3">
      <c r="A18" s="4" t="s">
        <v>446</v>
      </c>
      <c r="B18" s="7" t="n">
        <v>10.75</v>
      </c>
    </row>
    <row r="19" spans="1:3">
      <c r="A19" s="4" t="s">
        <v>447</v>
      </c>
      <c r="B19" s="4" t="s">
        <v>452</v>
      </c>
    </row>
    <row r="20" spans="1:3">
      <c r="A20" s="4" t="s">
        <v>453</v>
      </c>
    </row>
    <row r="21" spans="1:3">
      <c r="A21" s="3" t="s">
        <v>426</v>
      </c>
    </row>
    <row r="22" spans="1:3">
      <c r="A22" s="4" t="s">
        <v>444</v>
      </c>
      <c r="B22" s="5" t="n">
        <v>12576</v>
      </c>
      <c r="C22" s="5" t="n">
        <v>12576</v>
      </c>
    </row>
    <row r="23" spans="1:3">
      <c r="A23" s="4" t="s">
        <v>446</v>
      </c>
      <c r="B23" s="6" t="n">
        <v>15</v>
      </c>
    </row>
    <row r="24" spans="1:3">
      <c r="A24" s="4" t="s">
        <v>447</v>
      </c>
      <c r="B24" s="4" t="s">
        <v>454</v>
      </c>
    </row>
    <row r="25" spans="1:3">
      <c r="A25" s="4" t="s">
        <v>455</v>
      </c>
    </row>
    <row r="26" spans="1:3">
      <c r="A26" s="3" t="s">
        <v>426</v>
      </c>
    </row>
    <row r="27" spans="1:3">
      <c r="A27" s="4" t="s">
        <v>444</v>
      </c>
      <c r="B27" s="5" t="n">
        <v>1509</v>
      </c>
      <c r="C27" s="5" t="n">
        <v>1509</v>
      </c>
    </row>
    <row r="28" spans="1:3">
      <c r="A28" s="4" t="s">
        <v>446</v>
      </c>
      <c r="B28" s="7" t="n">
        <v>10.75</v>
      </c>
    </row>
    <row r="29" spans="1:3">
      <c r="A29" s="4" t="s">
        <v>447</v>
      </c>
      <c r="B29" s="4" t="s">
        <v>456</v>
      </c>
    </row>
    <row r="30" spans="1:3">
      <c r="A30" s="4" t="s">
        <v>457</v>
      </c>
    </row>
    <row r="31" spans="1:3">
      <c r="A31" s="3" t="s">
        <v>426</v>
      </c>
    </row>
    <row r="32" spans="1:3">
      <c r="A32" s="4" t="s">
        <v>444</v>
      </c>
      <c r="B32" s="5" t="n">
        <v>555556</v>
      </c>
      <c r="C32" s="5" t="n">
        <v>555556</v>
      </c>
    </row>
    <row r="33" spans="1:3">
      <c r="A33" s="4" t="s">
        <v>446</v>
      </c>
      <c r="B33" s="7" t="n">
        <v>6.75</v>
      </c>
    </row>
    <row r="34" spans="1:3">
      <c r="A34" s="4" t="s">
        <v>447</v>
      </c>
      <c r="B34" s="4" t="s">
        <v>458</v>
      </c>
    </row>
    <row r="35" spans="1:3">
      <c r="A35" s="4" t="s">
        <v>335</v>
      </c>
    </row>
    <row r="36" spans="1:3">
      <c r="A36" s="3" t="s">
        <v>426</v>
      </c>
    </row>
    <row r="37" spans="1:3">
      <c r="A37" s="4" t="s">
        <v>444</v>
      </c>
      <c r="B37" s="5" t="n">
        <v>961489</v>
      </c>
      <c r="C37" s="5" t="n">
        <v>961489</v>
      </c>
    </row>
    <row r="38" spans="1:3">
      <c r="A38" s="4" t="s">
        <v>446</v>
      </c>
      <c r="C38" s="7" t="n">
        <v>7.5</v>
      </c>
    </row>
    <row r="39" spans="1:3">
      <c r="A39" s="4" t="s">
        <v>447</v>
      </c>
      <c r="B39" s="4" t="s">
        <v>338</v>
      </c>
    </row>
    <row r="40" spans="1:3">
      <c r="A40" s="4" t="s">
        <v>459</v>
      </c>
    </row>
    <row r="41" spans="1:3">
      <c r="A41" s="3" t="s">
        <v>426</v>
      </c>
    </row>
    <row r="42" spans="1:3">
      <c r="A42" s="4" t="s">
        <v>444</v>
      </c>
      <c r="B42" s="5" t="n">
        <v>50015</v>
      </c>
      <c r="C42" s="5" t="n">
        <v>50015</v>
      </c>
    </row>
    <row r="43" spans="1:3">
      <c r="A43" s="4" t="s">
        <v>446</v>
      </c>
      <c r="C43" s="6" t="n">
        <v>5</v>
      </c>
    </row>
    <row r="44" spans="1:3">
      <c r="A44" s="4" t="s">
        <v>447</v>
      </c>
      <c r="B44" s="4" t="s">
        <v>460</v>
      </c>
    </row>
    <row r="45" spans="1:3">
      <c r="A45" s="4" t="s">
        <v>461</v>
      </c>
    </row>
    <row r="46" spans="1:3">
      <c r="A46" s="3" t="s">
        <v>426</v>
      </c>
    </row>
    <row r="47" spans="1:3">
      <c r="A47" s="4" t="s">
        <v>444</v>
      </c>
      <c r="B47" s="5" t="n">
        <v>270915</v>
      </c>
      <c r="C47" s="5" t="n">
        <v>270915</v>
      </c>
    </row>
    <row r="48" spans="1:3">
      <c r="A48" s="4" t="s">
        <v>446</v>
      </c>
      <c r="B48" s="7" t="n">
        <v>12.25</v>
      </c>
    </row>
    <row r="49" spans="1:3">
      <c r="A49" s="4" t="s">
        <v>447</v>
      </c>
      <c r="B49" s="4" t="s">
        <v>462</v>
      </c>
    </row>
    <row r="50" spans="1:3">
      <c r="A50" s="4" t="s">
        <v>463</v>
      </c>
    </row>
    <row r="51" spans="1:3">
      <c r="A51" s="3" t="s">
        <v>426</v>
      </c>
    </row>
    <row r="52" spans="1:3">
      <c r="A52" s="4" t="s">
        <v>444</v>
      </c>
      <c r="B52" s="5" t="n">
        <v>171020</v>
      </c>
      <c r="C52" s="5" t="n">
        <v>171020</v>
      </c>
    </row>
    <row r="53" spans="1:3">
      <c r="A53" s="4" t="s">
        <v>446</v>
      </c>
      <c r="B53" s="7" t="n">
        <v>12.25</v>
      </c>
    </row>
    <row r="54" spans="1:3">
      <c r="A54" s="4" t="s">
        <v>447</v>
      </c>
      <c r="B54" s="4" t="s">
        <v>464</v>
      </c>
    </row>
    <row r="55" spans="1:3">
      <c r="A55" s="4" t="s">
        <v>465</v>
      </c>
    </row>
    <row r="56" spans="1:3">
      <c r="A56" s="3" t="s">
        <v>426</v>
      </c>
    </row>
    <row r="57" spans="1:3">
      <c r="A57" s="4" t="s">
        <v>444</v>
      </c>
      <c r="B57" s="5" t="n">
        <v>204081</v>
      </c>
      <c r="C57" s="5" t="n">
        <v>204081</v>
      </c>
    </row>
    <row r="58" spans="1:3">
      <c r="A58" s="4" t="s">
        <v>446</v>
      </c>
      <c r="B58" s="7" t="n">
        <v>12.25</v>
      </c>
    </row>
    <row r="59" spans="1:3">
      <c r="A59" s="4" t="s">
        <v>447</v>
      </c>
      <c r="B59" s="4" t="s">
        <v>4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7"/>
    <col customWidth="1" max="5" min="5" width="31"/>
    <col customWidth="1" max="6" min="6" width="27"/>
    <col customWidth="1" max="7" min="7" width="37"/>
    <col customWidth="1" max="8" min="8" width="20"/>
    <col customWidth="1" max="9" min="9" width="20"/>
  </cols>
  <sheetData>
    <row r="1" spans="1:9">
      <c r="A1" s="1" t="s">
        <v>467</v>
      </c>
      <c r="B1" s="2" t="s">
        <v>468</v>
      </c>
      <c r="D1" s="2" t="s">
        <v>57</v>
      </c>
      <c r="F1" s="2" t="s">
        <v>1</v>
      </c>
    </row>
    <row r="2" spans="1:9">
      <c r="B2" s="2" t="s">
        <v>469</v>
      </c>
      <c r="C2" s="2" t="s">
        <v>4</v>
      </c>
      <c r="D2" s="2" t="s">
        <v>470</v>
      </c>
      <c r="E2" s="2" t="s">
        <v>471</v>
      </c>
      <c r="F2" s="2" t="s">
        <v>469</v>
      </c>
      <c r="G2" s="2" t="s">
        <v>472</v>
      </c>
      <c r="H2" s="2" t="s">
        <v>473</v>
      </c>
      <c r="I2" s="2" t="s">
        <v>474</v>
      </c>
    </row>
    <row r="3" spans="1:9">
      <c r="A3" s="3" t="s">
        <v>411</v>
      </c>
    </row>
    <row r="4" spans="1:9">
      <c r="A4" s="4" t="s">
        <v>475</v>
      </c>
      <c r="D4" s="9" t="n">
        <v>0.1</v>
      </c>
      <c r="F4" s="9" t="n">
        <v>1.3</v>
      </c>
    </row>
    <row r="5" spans="1:9">
      <c r="A5" s="4" t="s">
        <v>476</v>
      </c>
      <c r="D5" s="5" t="n">
        <v>707000</v>
      </c>
      <c r="F5" s="5" t="n">
        <v>868902</v>
      </c>
    </row>
    <row r="6" spans="1:9">
      <c r="A6" s="4" t="s">
        <v>477</v>
      </c>
      <c r="E6" s="7" t="n">
        <v>6.9</v>
      </c>
      <c r="G6" s="7" t="n">
        <v>11.15</v>
      </c>
    </row>
    <row r="7" spans="1:9">
      <c r="A7" s="4" t="s">
        <v>233</v>
      </c>
    </row>
    <row r="8" spans="1:9">
      <c r="A8" s="3" t="s">
        <v>411</v>
      </c>
    </row>
    <row r="9" spans="1:9">
      <c r="A9" s="4" t="s">
        <v>478</v>
      </c>
      <c r="B9" s="9" t="n">
        <v>4.9</v>
      </c>
      <c r="D9" s="9" t="n">
        <v>1.3</v>
      </c>
      <c r="E9" s="9" t="n">
        <v>1.3</v>
      </c>
      <c r="F9" s="9" t="n">
        <v>4.9</v>
      </c>
      <c r="G9" s="9" t="n">
        <v>4.9</v>
      </c>
    </row>
    <row r="10" spans="1:9">
      <c r="A10" s="4" t="s">
        <v>479</v>
      </c>
      <c r="D10" s="4" t="s">
        <v>480</v>
      </c>
      <c r="F10" s="4" t="s">
        <v>481</v>
      </c>
    </row>
    <row r="11" spans="1:9">
      <c r="A11" s="4" t="s">
        <v>476</v>
      </c>
      <c r="D11" s="5" t="n">
        <v>625000</v>
      </c>
      <c r="F11" s="5" t="n">
        <v>673902</v>
      </c>
    </row>
    <row r="12" spans="1:9">
      <c r="A12" s="4" t="s">
        <v>477</v>
      </c>
      <c r="E12" s="7" t="n">
        <v>6.94</v>
      </c>
      <c r="G12" s="7" t="n">
        <v>10.87</v>
      </c>
    </row>
    <row r="13" spans="1:9">
      <c r="A13" s="4" t="s">
        <v>482</v>
      </c>
      <c r="E13" s="7" t="n">
        <v>2.6</v>
      </c>
      <c r="G13" s="7" t="n">
        <v>4.34</v>
      </c>
    </row>
    <row r="14" spans="1:9">
      <c r="A14" s="4" t="s">
        <v>238</v>
      </c>
    </row>
    <row r="15" spans="1:9">
      <c r="A15" s="3" t="s">
        <v>411</v>
      </c>
    </row>
    <row r="16" spans="1:9">
      <c r="A16" s="4" t="s">
        <v>478</v>
      </c>
      <c r="B16" s="9" t="n">
        <v>0.4</v>
      </c>
      <c r="D16" s="6" t="n">
        <v>0</v>
      </c>
      <c r="E16" s="6" t="n">
        <v>0</v>
      </c>
      <c r="F16" s="9" t="n">
        <v>0.4</v>
      </c>
      <c r="G16" s="9" t="n">
        <v>0.4</v>
      </c>
    </row>
    <row r="17" spans="1:9">
      <c r="A17" s="4" t="s">
        <v>479</v>
      </c>
      <c r="F17" s="4" t="s">
        <v>483</v>
      </c>
    </row>
    <row r="18" spans="1:9">
      <c r="A18" s="4" t="s">
        <v>476</v>
      </c>
      <c r="D18" s="5" t="n">
        <v>82000</v>
      </c>
      <c r="F18" s="5" t="n">
        <v>195000</v>
      </c>
    </row>
    <row r="19" spans="1:9">
      <c r="A19" s="4" t="s">
        <v>477</v>
      </c>
      <c r="E19" s="7" t="n">
        <v>6.7</v>
      </c>
      <c r="G19" s="7" t="n">
        <v>12.2</v>
      </c>
    </row>
    <row r="20" spans="1:9">
      <c r="A20" s="4" t="s">
        <v>482</v>
      </c>
      <c r="E20" s="7" t="n">
        <v>3.23</v>
      </c>
      <c r="G20" s="7" t="n">
        <v>3.88</v>
      </c>
    </row>
    <row r="21" spans="1:9">
      <c r="A21" s="4" t="s">
        <v>484</v>
      </c>
      <c r="F21" s="5" t="n">
        <v>185000</v>
      </c>
    </row>
    <row r="22" spans="1:9">
      <c r="A22" s="4" t="s">
        <v>485</v>
      </c>
    </row>
    <row r="23" spans="1:9">
      <c r="A23" s="3" t="s">
        <v>411</v>
      </c>
    </row>
    <row r="24" spans="1:9">
      <c r="A24" s="4" t="s">
        <v>486</v>
      </c>
      <c r="I24" s="5" t="n">
        <v>2421603</v>
      </c>
    </row>
    <row r="25" spans="1:9">
      <c r="A25" s="4" t="s">
        <v>487</v>
      </c>
      <c r="B25" s="5" t="n">
        <v>40000</v>
      </c>
      <c r="F25" s="5" t="n">
        <v>40000</v>
      </c>
      <c r="G25" s="5" t="n">
        <v>40000</v>
      </c>
    </row>
    <row r="26" spans="1:9">
      <c r="A26" s="4" t="s">
        <v>488</v>
      </c>
    </row>
    <row r="27" spans="1:9">
      <c r="A27" s="3" t="s">
        <v>411</v>
      </c>
    </row>
    <row r="28" spans="1:9">
      <c r="A28" s="4" t="s">
        <v>486</v>
      </c>
      <c r="H28" s="5" t="n">
        <v>3000000</v>
      </c>
    </row>
    <row r="29" spans="1:9">
      <c r="A29" s="4" t="s">
        <v>487</v>
      </c>
      <c r="B29" s="5" t="n">
        <v>2693614</v>
      </c>
      <c r="F29" s="5" t="n">
        <v>2693614</v>
      </c>
      <c r="G29" s="5" t="n">
        <v>2693614</v>
      </c>
    </row>
    <row r="30" spans="1:9">
      <c r="A30" s="4" t="s">
        <v>489</v>
      </c>
    </row>
    <row r="31" spans="1:9">
      <c r="A31" s="3" t="s">
        <v>411</v>
      </c>
    </row>
    <row r="32" spans="1:9">
      <c r="A32" s="4" t="s">
        <v>490</v>
      </c>
      <c r="B32" s="5" t="n">
        <v>60000</v>
      </c>
    </row>
    <row r="33" spans="1:9">
      <c r="A33" s="4" t="s">
        <v>491</v>
      </c>
    </row>
    <row r="34" spans="1:9">
      <c r="A34" s="3" t="s">
        <v>411</v>
      </c>
    </row>
    <row r="35" spans="1:9">
      <c r="A35" s="4" t="s">
        <v>492</v>
      </c>
      <c r="C35" s="4" t="s">
        <v>288</v>
      </c>
    </row>
    <row r="36" spans="1:9">
      <c r="A36" s="4" t="s">
        <v>493</v>
      </c>
      <c r="C36" s="4" t="s">
        <v>494</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37"/>
  </cols>
  <sheetData>
    <row r="1" spans="1:5">
      <c r="A1" s="1" t="s">
        <v>495</v>
      </c>
      <c r="B1" s="2" t="s">
        <v>57</v>
      </c>
      <c r="D1" s="2" t="s">
        <v>1</v>
      </c>
    </row>
    <row r="2" spans="1:5">
      <c r="B2" s="2" t="s">
        <v>470</v>
      </c>
      <c r="C2" s="2" t="s">
        <v>496</v>
      </c>
      <c r="D2" s="2" t="s">
        <v>469</v>
      </c>
      <c r="E2" s="2" t="s">
        <v>497</v>
      </c>
    </row>
    <row r="3" spans="1:5">
      <c r="A3" s="3" t="s">
        <v>147</v>
      </c>
    </row>
    <row r="4" spans="1:5">
      <c r="A4" s="4" t="s">
        <v>498</v>
      </c>
      <c r="B4" s="5" t="n">
        <v>1335072</v>
      </c>
      <c r="C4" s="5" t="n">
        <v>1335072</v>
      </c>
      <c r="D4" s="5" t="n">
        <v>1969000</v>
      </c>
      <c r="E4" s="5" t="n">
        <v>1969000</v>
      </c>
    </row>
    <row r="5" spans="1:5">
      <c r="A5" s="4" t="s">
        <v>499</v>
      </c>
      <c r="B5" s="5" t="n">
        <v>707000</v>
      </c>
      <c r="C5" s="5" t="n">
        <v>707000</v>
      </c>
      <c r="D5" s="5" t="n">
        <v>868902</v>
      </c>
      <c r="E5" s="5" t="n">
        <v>868902</v>
      </c>
    </row>
    <row r="6" spans="1:5">
      <c r="A6" s="4" t="s">
        <v>500</v>
      </c>
      <c r="B6" s="5" t="n">
        <v>-6250</v>
      </c>
      <c r="C6" s="5" t="n">
        <v>-6250</v>
      </c>
      <c r="D6" s="5" t="n">
        <v>-153067</v>
      </c>
      <c r="E6" s="5" t="n">
        <v>-153067</v>
      </c>
    </row>
    <row r="7" spans="1:5">
      <c r="A7" s="4" t="s">
        <v>501</v>
      </c>
      <c r="B7" s="5" t="n">
        <v>-24822</v>
      </c>
      <c r="C7" s="5" t="n">
        <v>-24822</v>
      </c>
      <c r="D7" s="5" t="n">
        <v>-62689</v>
      </c>
      <c r="E7" s="5" t="n">
        <v>-62689</v>
      </c>
    </row>
    <row r="8" spans="1:5">
      <c r="A8" s="4" t="s">
        <v>502</v>
      </c>
      <c r="B8" s="5" t="n">
        <v>-42000</v>
      </c>
      <c r="C8" s="5" t="n">
        <v>-42000</v>
      </c>
      <c r="D8" s="5" t="n">
        <v>-173500</v>
      </c>
      <c r="E8" s="5" t="n">
        <v>-173500</v>
      </c>
    </row>
    <row r="9" spans="1:5">
      <c r="A9" s="4" t="s">
        <v>503</v>
      </c>
      <c r="B9" s="5" t="n">
        <v>1969000</v>
      </c>
      <c r="C9" s="5" t="n">
        <v>1969000</v>
      </c>
      <c r="D9" s="5" t="n">
        <v>2448646</v>
      </c>
      <c r="E9" s="5" t="n">
        <v>2448646</v>
      </c>
    </row>
    <row r="10" spans="1:5">
      <c r="A10" s="4" t="s">
        <v>504</v>
      </c>
      <c r="E10" s="5" t="n">
        <v>1451739</v>
      </c>
    </row>
    <row r="11" spans="1:5">
      <c r="A11" s="4" t="s">
        <v>505</v>
      </c>
      <c r="C11" s="7" t="n">
        <v>5.4</v>
      </c>
      <c r="E11" s="6" t="n">
        <v>6</v>
      </c>
    </row>
    <row r="12" spans="1:5">
      <c r="A12" s="4" t="s">
        <v>506</v>
      </c>
      <c r="C12" s="8" t="n">
        <v>6.9</v>
      </c>
      <c r="E12" s="8" t="n">
        <v>11.15</v>
      </c>
    </row>
    <row r="13" spans="1:5">
      <c r="A13" s="4" t="s">
        <v>507</v>
      </c>
      <c r="C13" s="5" t="n">
        <v>3</v>
      </c>
      <c r="E13" s="8" t="n">
        <v>11.45</v>
      </c>
    </row>
    <row r="14" spans="1:5">
      <c r="A14" s="4" t="s">
        <v>508</v>
      </c>
      <c r="C14" s="5" t="n">
        <v>3</v>
      </c>
      <c r="E14" s="8" t="n">
        <v>13.75</v>
      </c>
    </row>
    <row r="15" spans="1:5">
      <c r="A15" s="4" t="s">
        <v>509</v>
      </c>
      <c r="C15" s="5" t="n">
        <v>3</v>
      </c>
      <c r="E15" s="8" t="n">
        <v>5.15</v>
      </c>
    </row>
    <row r="16" spans="1:5">
      <c r="A16" s="4" t="s">
        <v>510</v>
      </c>
      <c r="C16" s="6" t="n">
        <v>6</v>
      </c>
      <c r="E16" s="8" t="n">
        <v>7.35</v>
      </c>
    </row>
    <row r="17" spans="1:5">
      <c r="A17" s="4" t="s">
        <v>511</v>
      </c>
      <c r="E17" s="7" t="n">
        <v>5.7</v>
      </c>
    </row>
    <row r="18" spans="1:5">
      <c r="A18" s="4" t="s">
        <v>512</v>
      </c>
      <c r="C18" s="6" t="n">
        <v>1581</v>
      </c>
      <c r="E18" s="6" t="n">
        <v>8218</v>
      </c>
    </row>
    <row r="19" spans="1:5">
      <c r="A19" s="4" t="s">
        <v>513</v>
      </c>
      <c r="B19" s="9" t="n">
        <v>0.1</v>
      </c>
      <c r="D19" s="9" t="n">
        <v>1.3</v>
      </c>
    </row>
    <row r="20" spans="1:5">
      <c r="A20" s="4" t="s">
        <v>514</v>
      </c>
      <c r="C20" s="6" t="n">
        <v>8218</v>
      </c>
      <c r="E20" s="5" t="n">
        <v>21089</v>
      </c>
    </row>
    <row r="21" spans="1:5">
      <c r="A21" s="4" t="s">
        <v>515</v>
      </c>
      <c r="E21" s="6" t="n">
        <v>148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16</v>
      </c>
      <c r="B1" s="2" t="s">
        <v>1</v>
      </c>
    </row>
    <row r="2" spans="1:2">
      <c r="B2" s="2" t="s">
        <v>517</v>
      </c>
    </row>
    <row r="3" spans="1:2">
      <c r="A3" s="3" t="s">
        <v>147</v>
      </c>
    </row>
    <row r="4" spans="1:2">
      <c r="A4" s="4" t="s">
        <v>518</v>
      </c>
      <c r="B4" s="5" t="n">
        <v>20000</v>
      </c>
    </row>
    <row r="5" spans="1:2">
      <c r="A5" s="4" t="s">
        <v>519</v>
      </c>
      <c r="B5" s="5" t="n">
        <v>140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v>
      </c>
      <c r="B1" s="2" t="s">
        <v>57</v>
      </c>
      <c r="C1" s="2" t="s">
        <v>1</v>
      </c>
    </row>
    <row r="2" spans="1:3">
      <c r="B2" s="2" t="s">
        <v>32</v>
      </c>
      <c r="C2" s="2" t="s">
        <v>2</v>
      </c>
    </row>
    <row r="3" spans="1:3">
      <c r="A3" s="3" t="s">
        <v>64</v>
      </c>
    </row>
    <row r="4" spans="1:3">
      <c r="A4" s="4" t="s">
        <v>65</v>
      </c>
      <c r="B4" s="6" t="n">
        <v>4723</v>
      </c>
      <c r="C4" s="6" t="n">
        <v>14387</v>
      </c>
    </row>
    <row r="5" spans="1:3">
      <c r="A5" s="4" t="s">
        <v>66</v>
      </c>
      <c r="B5" s="5" t="n">
        <v>5651</v>
      </c>
      <c r="C5" s="5" t="n">
        <v>8466</v>
      </c>
    </row>
    <row r="6" spans="1:3">
      <c r="A6" s="4" t="s">
        <v>67</v>
      </c>
      <c r="B6" s="5" t="n">
        <v>10374</v>
      </c>
      <c r="C6" s="5" t="n">
        <v>22853</v>
      </c>
    </row>
    <row r="7" spans="1:3">
      <c r="A7" s="4" t="s">
        <v>68</v>
      </c>
      <c r="B7" s="5" t="n">
        <v>-10374</v>
      </c>
      <c r="C7" s="5" t="n">
        <v>-22853</v>
      </c>
    </row>
    <row r="8" spans="1:3">
      <c r="A8" s="3" t="s">
        <v>69</v>
      </c>
    </row>
    <row r="9" spans="1:3">
      <c r="A9" s="4" t="s">
        <v>70</v>
      </c>
      <c r="B9" s="5" t="n">
        <v>111</v>
      </c>
    </row>
    <row r="10" spans="1:3">
      <c r="A10" s="4" t="s">
        <v>71</v>
      </c>
      <c r="B10" s="5" t="n">
        <v>-2480</v>
      </c>
      <c r="C10" s="5" t="n">
        <v>-3443</v>
      </c>
    </row>
    <row r="11" spans="1:3">
      <c r="A11" s="4" t="s">
        <v>72</v>
      </c>
      <c r="B11" s="5" t="n">
        <v>703</v>
      </c>
      <c r="C11" s="5" t="n">
        <v>-1728</v>
      </c>
    </row>
    <row r="12" spans="1:3">
      <c r="A12" s="4" t="s">
        <v>73</v>
      </c>
      <c r="B12" s="5" t="n">
        <v>-1666</v>
      </c>
      <c r="C12" s="5" t="n">
        <v>-5171</v>
      </c>
    </row>
    <row r="13" spans="1:3">
      <c r="A13" s="4" t="s">
        <v>74</v>
      </c>
      <c r="B13" s="5" t="n">
        <v>-12040</v>
      </c>
      <c r="C13" s="5" t="n">
        <v>-28024</v>
      </c>
    </row>
    <row r="14" spans="1:3">
      <c r="A14" s="3" t="s">
        <v>75</v>
      </c>
    </row>
    <row r="15" spans="1:3">
      <c r="A15" s="4" t="s">
        <v>76</v>
      </c>
      <c r="B15" s="5" t="n">
        <v>-728</v>
      </c>
      <c r="C15" s="5" t="n">
        <v>1775</v>
      </c>
    </row>
    <row r="16" spans="1:3">
      <c r="A16" s="4" t="s">
        <v>77</v>
      </c>
      <c r="B16" s="6" t="n">
        <v>-12768</v>
      </c>
      <c r="C16" s="6" t="n">
        <v>-26249</v>
      </c>
    </row>
    <row r="17" spans="1:3">
      <c r="A17" s="3" t="s">
        <v>78</v>
      </c>
    </row>
    <row r="18" spans="1:3">
      <c r="A18" s="4" t="s">
        <v>79</v>
      </c>
      <c r="B18" s="7" t="n">
        <v>-0.72</v>
      </c>
      <c r="C18" s="7" t="n">
        <v>-1.5</v>
      </c>
    </row>
    <row r="19" spans="1:3">
      <c r="A19" s="3" t="s">
        <v>80</v>
      </c>
    </row>
    <row r="20" spans="1:3">
      <c r="A20" s="4" t="s">
        <v>79</v>
      </c>
      <c r="B20" s="5" t="n">
        <v>16671019</v>
      </c>
      <c r="C20" s="5" t="n">
        <v>1863274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520</v>
      </c>
      <c r="B1" s="2" t="s">
        <v>57</v>
      </c>
      <c r="C1" s="2" t="s">
        <v>1</v>
      </c>
    </row>
    <row r="2" spans="1:4">
      <c r="B2" s="2" t="s">
        <v>32</v>
      </c>
      <c r="C2" s="2" t="s">
        <v>2</v>
      </c>
      <c r="D2" s="2" t="s">
        <v>521</v>
      </c>
    </row>
    <row r="3" spans="1:4">
      <c r="A3" s="3" t="s">
        <v>411</v>
      </c>
    </row>
    <row r="4" spans="1:4">
      <c r="A4" s="4" t="s">
        <v>522</v>
      </c>
      <c r="B4" s="5" t="n">
        <v>1969000</v>
      </c>
      <c r="C4" s="5" t="n">
        <v>2448646</v>
      </c>
      <c r="D4" s="5" t="n">
        <v>1335072</v>
      </c>
    </row>
    <row r="5" spans="1:4">
      <c r="A5" s="4" t="s">
        <v>523</v>
      </c>
      <c r="B5" s="6" t="n">
        <v>6</v>
      </c>
      <c r="C5" s="7" t="n">
        <v>7.35</v>
      </c>
      <c r="D5" s="7" t="n">
        <v>5.4</v>
      </c>
    </row>
    <row r="6" spans="1:4">
      <c r="A6" s="4" t="s">
        <v>524</v>
      </c>
      <c r="C6" s="5" t="n">
        <v>1451739</v>
      </c>
    </row>
    <row r="7" spans="1:4">
      <c r="A7" s="4" t="s">
        <v>233</v>
      </c>
    </row>
    <row r="8" spans="1:4">
      <c r="A8" s="3" t="s">
        <v>411</v>
      </c>
    </row>
    <row r="9" spans="1:4">
      <c r="A9" s="4" t="s">
        <v>522</v>
      </c>
      <c r="C9" s="5" t="n">
        <v>2016646</v>
      </c>
    </row>
    <row r="10" spans="1:4">
      <c r="A10" s="4" t="s">
        <v>525</v>
      </c>
      <c r="B10" s="8" t="n">
        <v>2.6</v>
      </c>
      <c r="C10" s="7" t="n">
        <v>4.34</v>
      </c>
    </row>
    <row r="11" spans="1:4">
      <c r="A11" s="4" t="s">
        <v>524</v>
      </c>
      <c r="C11" s="5" t="n">
        <v>1110739</v>
      </c>
    </row>
    <row r="12" spans="1:4">
      <c r="A12" s="4" t="s">
        <v>526</v>
      </c>
    </row>
    <row r="13" spans="1:4">
      <c r="A13" s="3" t="s">
        <v>411</v>
      </c>
    </row>
    <row r="14" spans="1:4">
      <c r="A14" s="4" t="s">
        <v>522</v>
      </c>
      <c r="C14" s="5" t="n">
        <v>360000</v>
      </c>
    </row>
    <row r="15" spans="1:4">
      <c r="A15" s="4" t="s">
        <v>447</v>
      </c>
      <c r="C15" s="4" t="s">
        <v>527</v>
      </c>
    </row>
    <row r="16" spans="1:4">
      <c r="A16" s="4" t="s">
        <v>528</v>
      </c>
      <c r="C16" s="4" t="s">
        <v>529</v>
      </c>
    </row>
    <row r="17" spans="1:4">
      <c r="A17" s="4" t="s">
        <v>523</v>
      </c>
      <c r="C17" s="6" t="n">
        <v>3</v>
      </c>
    </row>
    <row r="18" spans="1:4">
      <c r="A18" s="4" t="s">
        <v>525</v>
      </c>
      <c r="C18" s="6" t="n">
        <v>1</v>
      </c>
    </row>
    <row r="19" spans="1:4">
      <c r="A19" s="4" t="s">
        <v>524</v>
      </c>
      <c r="C19" s="5" t="n">
        <v>360000</v>
      </c>
    </row>
    <row r="20" spans="1:4">
      <c r="A20" s="4" t="s">
        <v>530</v>
      </c>
    </row>
    <row r="21" spans="1:4">
      <c r="A21" s="3" t="s">
        <v>411</v>
      </c>
    </row>
    <row r="22" spans="1:4">
      <c r="A22" s="4" t="s">
        <v>522</v>
      </c>
      <c r="C22" s="5" t="n">
        <v>80000</v>
      </c>
    </row>
    <row r="23" spans="1:4">
      <c r="A23" s="4" t="s">
        <v>447</v>
      </c>
      <c r="C23" s="4" t="s">
        <v>527</v>
      </c>
    </row>
    <row r="24" spans="1:4">
      <c r="A24" s="4" t="s">
        <v>528</v>
      </c>
      <c r="C24" s="4" t="s">
        <v>529</v>
      </c>
    </row>
    <row r="25" spans="1:4">
      <c r="A25" s="4" t="s">
        <v>523</v>
      </c>
      <c r="C25" s="6" t="n">
        <v>3</v>
      </c>
    </row>
    <row r="26" spans="1:4">
      <c r="A26" s="4" t="s">
        <v>525</v>
      </c>
      <c r="C26" s="7" t="n">
        <v>1.32</v>
      </c>
    </row>
    <row r="27" spans="1:4">
      <c r="A27" s="4" t="s">
        <v>524</v>
      </c>
      <c r="C27" s="5" t="n">
        <v>80000</v>
      </c>
    </row>
    <row r="28" spans="1:4">
      <c r="A28" s="4" t="s">
        <v>531</v>
      </c>
    </row>
    <row r="29" spans="1:4">
      <c r="A29" s="3" t="s">
        <v>411</v>
      </c>
    </row>
    <row r="30" spans="1:4">
      <c r="A30" s="4" t="s">
        <v>522</v>
      </c>
      <c r="C30" s="5" t="n">
        <v>20000</v>
      </c>
    </row>
    <row r="31" spans="1:4">
      <c r="A31" s="4" t="s">
        <v>447</v>
      </c>
      <c r="C31" s="4" t="s">
        <v>532</v>
      </c>
    </row>
    <row r="32" spans="1:4">
      <c r="A32" s="4" t="s">
        <v>528</v>
      </c>
      <c r="C32" s="4" t="s">
        <v>533</v>
      </c>
    </row>
    <row r="33" spans="1:4">
      <c r="A33" s="4" t="s">
        <v>523</v>
      </c>
      <c r="C33" s="7" t="n">
        <v>14.6</v>
      </c>
    </row>
    <row r="34" spans="1:4">
      <c r="A34" s="4" t="s">
        <v>525</v>
      </c>
      <c r="C34" s="7" t="n">
        <v>6.55</v>
      </c>
    </row>
    <row r="35" spans="1:4">
      <c r="A35" s="4" t="s">
        <v>524</v>
      </c>
      <c r="C35" s="5" t="n">
        <v>20000</v>
      </c>
    </row>
    <row r="36" spans="1:4">
      <c r="A36" s="4" t="s">
        <v>534</v>
      </c>
    </row>
    <row r="37" spans="1:4">
      <c r="A37" s="3" t="s">
        <v>411</v>
      </c>
    </row>
    <row r="38" spans="1:4">
      <c r="A38" s="4" t="s">
        <v>522</v>
      </c>
      <c r="C38" s="5" t="n">
        <v>80000</v>
      </c>
    </row>
    <row r="39" spans="1:4">
      <c r="A39" s="4" t="s">
        <v>447</v>
      </c>
      <c r="C39" s="4" t="s">
        <v>532</v>
      </c>
    </row>
    <row r="40" spans="1:4">
      <c r="A40" s="4" t="s">
        <v>528</v>
      </c>
      <c r="C40" s="4" t="s">
        <v>533</v>
      </c>
    </row>
    <row r="41" spans="1:4">
      <c r="A41" s="4" t="s">
        <v>523</v>
      </c>
      <c r="C41" s="7" t="n">
        <v>14.8</v>
      </c>
    </row>
    <row r="42" spans="1:4">
      <c r="A42" s="4" t="s">
        <v>525</v>
      </c>
      <c r="C42" s="7" t="n">
        <v>6.46</v>
      </c>
    </row>
    <row r="43" spans="1:4">
      <c r="A43" s="4" t="s">
        <v>524</v>
      </c>
      <c r="C43" s="5" t="n">
        <v>80000</v>
      </c>
    </row>
    <row r="44" spans="1:4">
      <c r="A44" s="4" t="s">
        <v>535</v>
      </c>
    </row>
    <row r="45" spans="1:4">
      <c r="A45" s="3" t="s">
        <v>411</v>
      </c>
    </row>
    <row r="46" spans="1:4">
      <c r="A46" s="4" t="s">
        <v>522</v>
      </c>
      <c r="C46" s="5" t="n">
        <v>20000</v>
      </c>
    </row>
    <row r="47" spans="1:4">
      <c r="A47" s="4" t="s">
        <v>447</v>
      </c>
      <c r="C47" s="4" t="s">
        <v>536</v>
      </c>
    </row>
    <row r="48" spans="1:4">
      <c r="A48" s="4" t="s">
        <v>528</v>
      </c>
      <c r="C48" s="4" t="s">
        <v>537</v>
      </c>
    </row>
    <row r="49" spans="1:4">
      <c r="A49" s="4" t="s">
        <v>523</v>
      </c>
      <c r="C49" s="6" t="n">
        <v>16</v>
      </c>
    </row>
    <row r="50" spans="1:4">
      <c r="A50" s="4" t="s">
        <v>525</v>
      </c>
      <c r="C50" s="7" t="n">
        <v>7.09</v>
      </c>
    </row>
    <row r="51" spans="1:4">
      <c r="A51" s="4" t="s">
        <v>524</v>
      </c>
      <c r="C51" s="5" t="n">
        <v>20000</v>
      </c>
    </row>
    <row r="52" spans="1:4">
      <c r="A52" s="4" t="s">
        <v>538</v>
      </c>
    </row>
    <row r="53" spans="1:4">
      <c r="A53" s="3" t="s">
        <v>411</v>
      </c>
    </row>
    <row r="54" spans="1:4">
      <c r="A54" s="4" t="s">
        <v>522</v>
      </c>
      <c r="C54" s="5" t="n">
        <v>8500</v>
      </c>
    </row>
    <row r="55" spans="1:4">
      <c r="A55" s="4" t="s">
        <v>447</v>
      </c>
      <c r="C55" s="4" t="s">
        <v>539</v>
      </c>
    </row>
    <row r="56" spans="1:4">
      <c r="A56" s="4" t="s">
        <v>528</v>
      </c>
      <c r="C56" s="4" t="s">
        <v>540</v>
      </c>
    </row>
    <row r="57" spans="1:4">
      <c r="A57" s="4" t="s">
        <v>523</v>
      </c>
      <c r="C57" s="7" t="n">
        <v>4.9</v>
      </c>
    </row>
    <row r="58" spans="1:4">
      <c r="A58" s="4" t="s">
        <v>525</v>
      </c>
      <c r="C58" s="7" t="n">
        <v>1.94</v>
      </c>
    </row>
    <row r="59" spans="1:4">
      <c r="A59" s="4" t="s">
        <v>524</v>
      </c>
      <c r="C59" s="5" t="n">
        <v>8500</v>
      </c>
    </row>
    <row r="60" spans="1:4">
      <c r="A60" s="4" t="s">
        <v>541</v>
      </c>
    </row>
    <row r="61" spans="1:4">
      <c r="A61" s="3" t="s">
        <v>411</v>
      </c>
    </row>
    <row r="62" spans="1:4">
      <c r="A62" s="4" t="s">
        <v>522</v>
      </c>
      <c r="C62" s="5" t="n">
        <v>150000</v>
      </c>
    </row>
    <row r="63" spans="1:4">
      <c r="A63" s="4" t="s">
        <v>447</v>
      </c>
      <c r="C63" s="4" t="s">
        <v>542</v>
      </c>
    </row>
    <row r="64" spans="1:4">
      <c r="A64" s="4" t="s">
        <v>528</v>
      </c>
      <c r="C64" s="4" t="s">
        <v>543</v>
      </c>
    </row>
    <row r="65" spans="1:4">
      <c r="A65" s="4" t="s">
        <v>523</v>
      </c>
      <c r="C65" s="7" t="n">
        <v>4.2</v>
      </c>
    </row>
    <row r="66" spans="1:4">
      <c r="A66" s="4" t="s">
        <v>525</v>
      </c>
      <c r="C66" s="7" t="n">
        <v>1.8</v>
      </c>
    </row>
    <row r="67" spans="1:4">
      <c r="A67" s="4" t="s">
        <v>524</v>
      </c>
      <c r="C67" s="5" t="n">
        <v>112500</v>
      </c>
    </row>
    <row r="68" spans="1:4">
      <c r="A68" s="4" t="s">
        <v>544</v>
      </c>
    </row>
    <row r="69" spans="1:4">
      <c r="A69" s="3" t="s">
        <v>411</v>
      </c>
    </row>
    <row r="70" spans="1:4">
      <c r="A70" s="4" t="s">
        <v>522</v>
      </c>
      <c r="C70" s="5" t="n">
        <v>20000</v>
      </c>
    </row>
    <row r="71" spans="1:4">
      <c r="A71" s="4" t="s">
        <v>447</v>
      </c>
      <c r="C71" s="4" t="s">
        <v>545</v>
      </c>
    </row>
    <row r="72" spans="1:4">
      <c r="A72" s="4" t="s">
        <v>528</v>
      </c>
      <c r="C72" s="4" t="s">
        <v>288</v>
      </c>
    </row>
    <row r="73" spans="1:4">
      <c r="A73" s="4" t="s">
        <v>523</v>
      </c>
      <c r="C73" s="7" t="n">
        <v>6.2</v>
      </c>
    </row>
    <row r="74" spans="1:4">
      <c r="A74" s="4" t="s">
        <v>525</v>
      </c>
      <c r="C74" s="7" t="n">
        <v>2.49</v>
      </c>
    </row>
    <row r="75" spans="1:4">
      <c r="A75" s="4" t="s">
        <v>524</v>
      </c>
      <c r="C75" s="5" t="n">
        <v>20000</v>
      </c>
    </row>
    <row r="76" spans="1:4">
      <c r="A76" s="4" t="s">
        <v>546</v>
      </c>
    </row>
    <row r="77" spans="1:4">
      <c r="A77" s="3" t="s">
        <v>411</v>
      </c>
    </row>
    <row r="78" spans="1:4">
      <c r="A78" s="4" t="s">
        <v>522</v>
      </c>
      <c r="C78" s="5" t="n">
        <v>595000</v>
      </c>
    </row>
    <row r="79" spans="1:4">
      <c r="A79" s="4" t="s">
        <v>447</v>
      </c>
      <c r="C79" s="4" t="s">
        <v>547</v>
      </c>
    </row>
    <row r="80" spans="1:4">
      <c r="A80" s="4" t="s">
        <v>528</v>
      </c>
      <c r="C80" s="4" t="s">
        <v>548</v>
      </c>
    </row>
    <row r="81" spans="1:4">
      <c r="A81" s="4" t="s">
        <v>523</v>
      </c>
      <c r="C81" s="7" t="n">
        <v>6.95</v>
      </c>
    </row>
    <row r="82" spans="1:4">
      <c r="A82" s="4" t="s">
        <v>525</v>
      </c>
      <c r="C82" s="7" t="n">
        <v>3.23</v>
      </c>
    </row>
    <row r="83" spans="1:4">
      <c r="A83" s="4" t="s">
        <v>524</v>
      </c>
      <c r="C83" s="5" t="n">
        <v>396666</v>
      </c>
    </row>
    <row r="84" spans="1:4">
      <c r="A84" s="4" t="s">
        <v>549</v>
      </c>
    </row>
    <row r="85" spans="1:4">
      <c r="A85" s="3" t="s">
        <v>411</v>
      </c>
    </row>
    <row r="86" spans="1:4">
      <c r="A86" s="4" t="s">
        <v>522</v>
      </c>
      <c r="C86" s="5" t="n">
        <v>20000</v>
      </c>
    </row>
    <row r="87" spans="1:4">
      <c r="A87" s="4" t="s">
        <v>447</v>
      </c>
      <c r="C87" s="4" t="s">
        <v>550</v>
      </c>
    </row>
    <row r="88" spans="1:4">
      <c r="A88" s="4" t="s">
        <v>528</v>
      </c>
      <c r="C88" s="4" t="s">
        <v>551</v>
      </c>
    </row>
    <row r="89" spans="1:4">
      <c r="A89" s="4" t="s">
        <v>523</v>
      </c>
      <c r="C89" s="7" t="n">
        <v>6.55</v>
      </c>
    </row>
    <row r="90" spans="1:4">
      <c r="A90" s="4" t="s">
        <v>525</v>
      </c>
      <c r="C90" s="7" t="n">
        <v>3.23</v>
      </c>
    </row>
    <row r="91" spans="1:4">
      <c r="A91" s="4" t="s">
        <v>524</v>
      </c>
      <c r="C91" s="5" t="n">
        <v>10000</v>
      </c>
    </row>
    <row r="92" spans="1:4">
      <c r="A92" s="4" t="s">
        <v>552</v>
      </c>
    </row>
    <row r="93" spans="1:4">
      <c r="A93" s="3" t="s">
        <v>411</v>
      </c>
    </row>
    <row r="94" spans="1:4">
      <c r="A94" s="4" t="s">
        <v>522</v>
      </c>
      <c r="C94" s="5" t="n">
        <v>617000</v>
      </c>
    </row>
    <row r="95" spans="1:4">
      <c r="A95" s="4" t="s">
        <v>447</v>
      </c>
      <c r="C95" s="4" t="s">
        <v>553</v>
      </c>
    </row>
    <row r="96" spans="1:4">
      <c r="A96" s="4" t="s">
        <v>528</v>
      </c>
      <c r="C96" s="4" t="s">
        <v>554</v>
      </c>
    </row>
    <row r="97" spans="1:4">
      <c r="A97" s="4" t="s">
        <v>523</v>
      </c>
      <c r="C97" s="7" t="n">
        <v>10.8</v>
      </c>
    </row>
    <row r="98" spans="1:4">
      <c r="A98" s="4" t="s">
        <v>525</v>
      </c>
      <c r="C98" s="7" t="n">
        <v>7.76</v>
      </c>
    </row>
    <row r="99" spans="1:4">
      <c r="A99" s="4" t="s">
        <v>555</v>
      </c>
    </row>
    <row r="100" spans="1:4">
      <c r="A100" s="3" t="s">
        <v>411</v>
      </c>
    </row>
    <row r="101" spans="1:4">
      <c r="A101" s="4" t="s">
        <v>522</v>
      </c>
      <c r="C101" s="5" t="n">
        <v>6146</v>
      </c>
    </row>
    <row r="102" spans="1:4">
      <c r="A102" s="4" t="s">
        <v>447</v>
      </c>
      <c r="C102" s="4" t="s">
        <v>556</v>
      </c>
    </row>
    <row r="103" spans="1:4">
      <c r="A103" s="4" t="s">
        <v>528</v>
      </c>
      <c r="C103" s="4" t="s">
        <v>557</v>
      </c>
    </row>
    <row r="104" spans="1:4">
      <c r="A104" s="4" t="s">
        <v>523</v>
      </c>
      <c r="C104" s="6" t="n">
        <v>10</v>
      </c>
    </row>
    <row r="105" spans="1:4">
      <c r="A105" s="4" t="s">
        <v>525</v>
      </c>
      <c r="C105" s="7" t="n">
        <v>5.23</v>
      </c>
    </row>
    <row r="106" spans="1:4">
      <c r="A106" s="4" t="s">
        <v>524</v>
      </c>
      <c r="C106" s="5" t="n">
        <v>3073</v>
      </c>
    </row>
    <row r="107" spans="1:4">
      <c r="A107" s="4" t="s">
        <v>558</v>
      </c>
    </row>
    <row r="108" spans="1:4">
      <c r="A108" s="3" t="s">
        <v>411</v>
      </c>
    </row>
    <row r="109" spans="1:4">
      <c r="A109" s="4" t="s">
        <v>522</v>
      </c>
      <c r="C109" s="5" t="n">
        <v>10000</v>
      </c>
    </row>
    <row r="110" spans="1:4">
      <c r="A110" s="4" t="s">
        <v>447</v>
      </c>
      <c r="C110" s="4" t="s">
        <v>556</v>
      </c>
    </row>
    <row r="111" spans="1:4">
      <c r="A111" s="4" t="s">
        <v>528</v>
      </c>
      <c r="C111" s="4" t="s">
        <v>557</v>
      </c>
    </row>
    <row r="112" spans="1:4">
      <c r="A112" s="4" t="s">
        <v>523</v>
      </c>
      <c r="C112" s="6" t="n">
        <v>10</v>
      </c>
    </row>
    <row r="113" spans="1:4">
      <c r="A113" s="4" t="s">
        <v>525</v>
      </c>
      <c r="C113" s="7" t="n">
        <v>7.63</v>
      </c>
    </row>
    <row r="114" spans="1:4">
      <c r="A114" s="4" t="s">
        <v>559</v>
      </c>
    </row>
    <row r="115" spans="1:4">
      <c r="A115" s="3" t="s">
        <v>411</v>
      </c>
    </row>
    <row r="116" spans="1:4">
      <c r="A116" s="4" t="s">
        <v>522</v>
      </c>
      <c r="C116" s="5" t="n">
        <v>30000</v>
      </c>
    </row>
    <row r="117" spans="1:4">
      <c r="A117" s="4" t="s">
        <v>447</v>
      </c>
      <c r="C117" s="4" t="s">
        <v>560</v>
      </c>
    </row>
    <row r="118" spans="1:4">
      <c r="A118" s="4" t="s">
        <v>528</v>
      </c>
      <c r="C118" s="4" t="s">
        <v>561</v>
      </c>
    </row>
    <row r="119" spans="1:4">
      <c r="A119" s="4" t="s">
        <v>523</v>
      </c>
      <c r="C119" s="7" t="n">
        <v>13.15</v>
      </c>
    </row>
    <row r="120" spans="1:4">
      <c r="A120" s="4" t="s">
        <v>525</v>
      </c>
      <c r="C120" s="7" t="n">
        <v>8.859999999999999</v>
      </c>
    </row>
    <row r="121" spans="1:4">
      <c r="A121" s="4" t="s">
        <v>238</v>
      </c>
    </row>
    <row r="122" spans="1:4">
      <c r="A122" s="3" t="s">
        <v>411</v>
      </c>
    </row>
    <row r="123" spans="1:4">
      <c r="A123" s="4" t="s">
        <v>522</v>
      </c>
      <c r="C123" s="5" t="n">
        <v>432000</v>
      </c>
    </row>
    <row r="124" spans="1:4">
      <c r="A124" s="4" t="s">
        <v>525</v>
      </c>
      <c r="B124" s="7" t="n">
        <v>3.23</v>
      </c>
      <c r="C124" s="7" t="n">
        <v>3.88</v>
      </c>
    </row>
    <row r="125" spans="1:4">
      <c r="A125" s="4" t="s">
        <v>524</v>
      </c>
      <c r="C125" s="5" t="n">
        <v>341000</v>
      </c>
    </row>
    <row r="126" spans="1:4">
      <c r="A126" s="4" t="s">
        <v>562</v>
      </c>
    </row>
    <row r="127" spans="1:4">
      <c r="A127" s="3" t="s">
        <v>411</v>
      </c>
    </row>
    <row r="128" spans="1:4">
      <c r="A128" s="4" t="s">
        <v>522</v>
      </c>
      <c r="C128" s="5" t="n">
        <v>160000</v>
      </c>
    </row>
    <row r="129" spans="1:4">
      <c r="A129" s="4" t="s">
        <v>447</v>
      </c>
      <c r="C129" s="4" t="s">
        <v>527</v>
      </c>
    </row>
    <row r="130" spans="1:4">
      <c r="A130" s="4" t="s">
        <v>528</v>
      </c>
      <c r="C130" s="4" t="s">
        <v>529</v>
      </c>
    </row>
    <row r="131" spans="1:4">
      <c r="A131" s="4" t="s">
        <v>523</v>
      </c>
      <c r="C131" s="6" t="n">
        <v>3</v>
      </c>
    </row>
    <row r="132" spans="1:4">
      <c r="A132" s="4" t="s">
        <v>525</v>
      </c>
      <c r="C132" s="7" t="n">
        <v>1.32</v>
      </c>
    </row>
    <row r="133" spans="1:4">
      <c r="A133" s="4" t="s">
        <v>524</v>
      </c>
      <c r="C133" s="5" t="n">
        <v>160000</v>
      </c>
    </row>
    <row r="134" spans="1:4">
      <c r="A134" s="4" t="s">
        <v>563</v>
      </c>
    </row>
    <row r="135" spans="1:4">
      <c r="A135" s="3" t="s">
        <v>411</v>
      </c>
    </row>
    <row r="136" spans="1:4">
      <c r="A136" s="4" t="s">
        <v>522</v>
      </c>
      <c r="C136" s="5" t="n">
        <v>30000</v>
      </c>
    </row>
    <row r="137" spans="1:4">
      <c r="A137" s="4" t="s">
        <v>447</v>
      </c>
      <c r="C137" s="4" t="s">
        <v>532</v>
      </c>
    </row>
    <row r="138" spans="1:4">
      <c r="A138" s="4" t="s">
        <v>528</v>
      </c>
      <c r="C138" s="4" t="s">
        <v>533</v>
      </c>
    </row>
    <row r="139" spans="1:4">
      <c r="A139" s="4" t="s">
        <v>523</v>
      </c>
      <c r="C139" s="7" t="n">
        <v>14.6</v>
      </c>
    </row>
    <row r="140" spans="1:4">
      <c r="A140" s="4" t="s">
        <v>525</v>
      </c>
      <c r="C140" s="7" t="n">
        <v>8.25</v>
      </c>
    </row>
    <row r="141" spans="1:4">
      <c r="A141" s="4" t="s">
        <v>524</v>
      </c>
      <c r="C141" s="5" t="n">
        <v>30000</v>
      </c>
    </row>
    <row r="142" spans="1:4">
      <c r="A142" s="4" t="s">
        <v>564</v>
      </c>
    </row>
    <row r="143" spans="1:4">
      <c r="A143" s="3" t="s">
        <v>411</v>
      </c>
    </row>
    <row r="144" spans="1:4">
      <c r="A144" s="4" t="s">
        <v>522</v>
      </c>
      <c r="C144" s="5" t="n">
        <v>82000</v>
      </c>
    </row>
    <row r="145" spans="1:4">
      <c r="A145" s="4" t="s">
        <v>447</v>
      </c>
      <c r="C145" s="4" t="s">
        <v>565</v>
      </c>
    </row>
    <row r="146" spans="1:4">
      <c r="A146" s="4" t="s">
        <v>528</v>
      </c>
      <c r="C146" s="4" t="s">
        <v>566</v>
      </c>
    </row>
    <row r="147" spans="1:4">
      <c r="A147" s="4" t="s">
        <v>523</v>
      </c>
      <c r="C147" s="7" t="n">
        <v>6.75</v>
      </c>
    </row>
    <row r="148" spans="1:4">
      <c r="A148" s="4" t="s">
        <v>525</v>
      </c>
      <c r="C148" s="6" t="n">
        <v>4</v>
      </c>
    </row>
    <row r="149" spans="1:4">
      <c r="A149" s="4" t="s">
        <v>524</v>
      </c>
      <c r="C149" s="5" t="n">
        <v>41000</v>
      </c>
    </row>
    <row r="150" spans="1:4">
      <c r="A150" s="4" t="s">
        <v>567</v>
      </c>
    </row>
    <row r="151" spans="1:4">
      <c r="A151" s="3" t="s">
        <v>411</v>
      </c>
    </row>
    <row r="152" spans="1:4">
      <c r="A152" s="4" t="s">
        <v>522</v>
      </c>
      <c r="C152" s="5" t="n">
        <v>110000</v>
      </c>
    </row>
    <row r="153" spans="1:4">
      <c r="A153" s="4" t="s">
        <v>447</v>
      </c>
      <c r="C153" s="4" t="s">
        <v>568</v>
      </c>
    </row>
    <row r="154" spans="1:4">
      <c r="A154" s="4" t="s">
        <v>528</v>
      </c>
      <c r="C154" s="4" t="s">
        <v>569</v>
      </c>
    </row>
    <row r="155" spans="1:4">
      <c r="A155" s="4" t="s">
        <v>523</v>
      </c>
      <c r="C155" s="7" t="n">
        <v>4.2</v>
      </c>
    </row>
    <row r="156" spans="1:4">
      <c r="A156" s="4" t="s">
        <v>525</v>
      </c>
      <c r="C156" s="7" t="n">
        <v>2.2</v>
      </c>
    </row>
    <row r="157" spans="1:4">
      <c r="A157" s="4" t="s">
        <v>524</v>
      </c>
      <c r="C157" s="5" t="n">
        <v>110000</v>
      </c>
    </row>
    <row r="158" spans="1:4">
      <c r="A158" s="4" t="s">
        <v>570</v>
      </c>
    </row>
    <row r="159" spans="1:4">
      <c r="A159" s="3" t="s">
        <v>411</v>
      </c>
    </row>
    <row r="160" spans="1:4">
      <c r="A160" s="4" t="s">
        <v>522</v>
      </c>
      <c r="C160" s="5" t="n">
        <v>20000</v>
      </c>
    </row>
    <row r="161" spans="1:4">
      <c r="A161" s="4" t="s">
        <v>447</v>
      </c>
      <c r="C161" s="4" t="s">
        <v>556</v>
      </c>
    </row>
    <row r="162" spans="1:4">
      <c r="A162" s="4" t="s">
        <v>528</v>
      </c>
      <c r="C162" s="4" t="s">
        <v>557</v>
      </c>
    </row>
    <row r="163" spans="1:4">
      <c r="A163" s="4" t="s">
        <v>523</v>
      </c>
      <c r="C163" s="6" t="n">
        <v>10</v>
      </c>
    </row>
    <row r="164" spans="1:4">
      <c r="A164" s="4" t="s">
        <v>525</v>
      </c>
      <c r="C164" s="7" t="n">
        <v>8.69</v>
      </c>
    </row>
    <row r="165" spans="1:4">
      <c r="A165" s="4" t="s">
        <v>571</v>
      </c>
    </row>
    <row r="166" spans="1:4">
      <c r="A166" s="3" t="s">
        <v>411</v>
      </c>
    </row>
    <row r="167" spans="1:4">
      <c r="A167" s="4" t="s">
        <v>522</v>
      </c>
      <c r="C167" s="5" t="n">
        <v>15000</v>
      </c>
    </row>
    <row r="168" spans="1:4">
      <c r="A168" s="4" t="s">
        <v>447</v>
      </c>
      <c r="C168" s="4" t="s">
        <v>560</v>
      </c>
    </row>
    <row r="169" spans="1:4">
      <c r="A169" s="4" t="s">
        <v>528</v>
      </c>
      <c r="C169" s="4" t="s">
        <v>561</v>
      </c>
    </row>
    <row r="170" spans="1:4">
      <c r="A170" s="4" t="s">
        <v>523</v>
      </c>
      <c r="C170" s="7" t="n">
        <v>13.15</v>
      </c>
    </row>
    <row r="171" spans="1:4">
      <c r="A171" s="4" t="s">
        <v>525</v>
      </c>
      <c r="C171" s="7" t="n">
        <v>11.7</v>
      </c>
    </row>
    <row r="172" spans="1:4">
      <c r="A172" s="4" t="s">
        <v>572</v>
      </c>
    </row>
    <row r="173" spans="1:4">
      <c r="A173" s="3" t="s">
        <v>411</v>
      </c>
    </row>
    <row r="174" spans="1:4">
      <c r="A174" s="4" t="s">
        <v>522</v>
      </c>
      <c r="C174" s="5" t="n">
        <v>15000</v>
      </c>
    </row>
    <row r="175" spans="1:4">
      <c r="A175" s="4" t="s">
        <v>447</v>
      </c>
      <c r="C175" s="4" t="s">
        <v>573</v>
      </c>
    </row>
    <row r="176" spans="1:4">
      <c r="A176" s="4" t="s">
        <v>528</v>
      </c>
      <c r="C176" s="4" t="s">
        <v>574</v>
      </c>
    </row>
    <row r="177" spans="1:4">
      <c r="A177" s="4" t="s">
        <v>523</v>
      </c>
      <c r="C177" s="7" t="n">
        <v>20.65</v>
      </c>
    </row>
    <row r="178" spans="1:4">
      <c r="A178" s="4" t="s">
        <v>525</v>
      </c>
      <c r="C178" s="7" t="n">
        <v>19.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75</v>
      </c>
      <c r="B1" s="2" t="s">
        <v>57</v>
      </c>
      <c r="C1" s="2" t="s">
        <v>1</v>
      </c>
    </row>
    <row r="2" spans="1:3">
      <c r="B2" s="2" t="s">
        <v>32</v>
      </c>
      <c r="C2" s="2" t="s">
        <v>2</v>
      </c>
    </row>
    <row r="3" spans="1:3">
      <c r="A3" s="3" t="s">
        <v>411</v>
      </c>
    </row>
    <row r="4" spans="1:3">
      <c r="A4" s="4" t="s">
        <v>390</v>
      </c>
      <c r="B4" s="7" t="n">
        <v>6.95</v>
      </c>
      <c r="C4" s="7" t="n">
        <v>10.4</v>
      </c>
    </row>
    <row r="5" spans="1:3">
      <c r="A5" s="4" t="s">
        <v>391</v>
      </c>
      <c r="B5" s="7" t="n">
        <v>6.95</v>
      </c>
      <c r="C5" s="7" t="n">
        <v>10.85</v>
      </c>
    </row>
    <row r="6" spans="1:3">
      <c r="A6" s="4" t="s">
        <v>576</v>
      </c>
      <c r="B6" s="4" t="s">
        <v>577</v>
      </c>
      <c r="C6" s="4" t="s">
        <v>578</v>
      </c>
    </row>
    <row r="7" spans="1:3">
      <c r="A7" s="4" t="s">
        <v>393</v>
      </c>
      <c r="B7" s="4" t="s">
        <v>579</v>
      </c>
      <c r="C7" s="4" t="s">
        <v>580</v>
      </c>
    </row>
    <row r="8" spans="1:3">
      <c r="A8" s="4" t="s">
        <v>395</v>
      </c>
      <c r="B8" s="4" t="s">
        <v>581</v>
      </c>
      <c r="C8" s="4" t="s">
        <v>582</v>
      </c>
    </row>
    <row r="9" spans="1:3">
      <c r="A9" s="4" t="s">
        <v>397</v>
      </c>
      <c r="B9" s="4" t="s">
        <v>398</v>
      </c>
      <c r="C9"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583</v>
      </c>
      <c r="B1" s="2" t="s">
        <v>57</v>
      </c>
      <c r="C1" s="2" t="s">
        <v>1</v>
      </c>
    </row>
    <row r="2" spans="1:3">
      <c r="B2" s="2" t="s">
        <v>32</v>
      </c>
      <c r="C2" s="2" t="s">
        <v>2</v>
      </c>
    </row>
    <row r="3" spans="1:3">
      <c r="A3" s="3" t="s">
        <v>411</v>
      </c>
    </row>
    <row r="4" spans="1:3">
      <c r="A4" s="4" t="s">
        <v>390</v>
      </c>
      <c r="B4" s="7" t="n">
        <v>9.6</v>
      </c>
      <c r="C4" s="7" t="n">
        <v>12.15</v>
      </c>
    </row>
    <row r="5" spans="1:3">
      <c r="A5" s="4" t="s">
        <v>391</v>
      </c>
      <c r="B5" s="7" t="n">
        <v>6.75</v>
      </c>
      <c r="C5" s="7" t="n">
        <v>12.2</v>
      </c>
    </row>
    <row r="6" spans="1:3">
      <c r="A6" s="4" t="s">
        <v>576</v>
      </c>
      <c r="B6" s="4" t="s">
        <v>584</v>
      </c>
      <c r="C6" s="4" t="s">
        <v>585</v>
      </c>
    </row>
    <row r="7" spans="1:3">
      <c r="A7" s="4" t="s">
        <v>393</v>
      </c>
      <c r="B7" s="4" t="s">
        <v>586</v>
      </c>
      <c r="C7" s="4" t="s">
        <v>587</v>
      </c>
    </row>
    <row r="8" spans="1:3">
      <c r="A8" s="4" t="s">
        <v>395</v>
      </c>
      <c r="B8" s="4" t="s">
        <v>588</v>
      </c>
      <c r="C8" s="4" t="s">
        <v>589</v>
      </c>
    </row>
    <row r="9" spans="1:3">
      <c r="A9" s="4" t="s">
        <v>397</v>
      </c>
      <c r="B9" s="4" t="s">
        <v>398</v>
      </c>
      <c r="C9"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0</v>
      </c>
      <c r="B1" s="2" t="s">
        <v>57</v>
      </c>
      <c r="C1" s="2" t="s">
        <v>1</v>
      </c>
    </row>
    <row r="2" spans="1:3">
      <c r="B2" s="2" t="s">
        <v>32</v>
      </c>
      <c r="C2" s="2" t="s">
        <v>2</v>
      </c>
    </row>
    <row r="3" spans="1:3">
      <c r="A3" s="3" t="s">
        <v>411</v>
      </c>
    </row>
    <row r="4" spans="1:3">
      <c r="A4" s="4" t="s">
        <v>591</v>
      </c>
      <c r="B4" s="6" t="n">
        <v>521</v>
      </c>
      <c r="C4" s="6" t="n">
        <v>1617</v>
      </c>
    </row>
    <row r="5" spans="1:3">
      <c r="A5" s="4" t="s">
        <v>592</v>
      </c>
      <c r="B5" s="5" t="n">
        <v>268</v>
      </c>
    </row>
    <row r="6" spans="1:3">
      <c r="A6" s="4" t="s">
        <v>593</v>
      </c>
      <c r="C6" s="5" t="n">
        <v>-156</v>
      </c>
    </row>
    <row r="7" spans="1:3">
      <c r="A7" s="4" t="s">
        <v>594</v>
      </c>
      <c r="C7" s="5" t="n">
        <v>-294</v>
      </c>
    </row>
    <row r="8" spans="1:3">
      <c r="A8" s="4" t="s">
        <v>595</v>
      </c>
      <c r="B8" s="5" t="n">
        <v>828</v>
      </c>
      <c r="C8" s="5" t="n">
        <v>1470</v>
      </c>
    </row>
    <row r="9" spans="1:3">
      <c r="A9" s="4" t="s">
        <v>596</v>
      </c>
      <c r="B9" s="6" t="n">
        <v>1617</v>
      </c>
      <c r="C9" s="6" t="n">
        <v>26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597</v>
      </c>
      <c r="B1" s="2" t="s">
        <v>57</v>
      </c>
      <c r="C1" s="2" t="s">
        <v>1</v>
      </c>
    </row>
    <row r="2" spans="1:3">
      <c r="B2" s="2" t="s">
        <v>32</v>
      </c>
      <c r="C2" s="2" t="s">
        <v>2</v>
      </c>
    </row>
    <row r="3" spans="1:3">
      <c r="A3" s="3" t="s">
        <v>411</v>
      </c>
    </row>
    <row r="4" spans="1:3">
      <c r="A4" s="4" t="s">
        <v>390</v>
      </c>
      <c r="B4" s="7" t="n">
        <v>9.6</v>
      </c>
      <c r="C4" s="7" t="n">
        <v>15.95</v>
      </c>
    </row>
    <row r="5" spans="1:3">
      <c r="A5" s="4" t="s">
        <v>391</v>
      </c>
      <c r="B5" s="7" t="n">
        <v>6.15</v>
      </c>
      <c r="C5" s="7" t="n">
        <v>4.3</v>
      </c>
    </row>
    <row r="6" spans="1:3">
      <c r="A6" s="4" t="s">
        <v>576</v>
      </c>
      <c r="B6" s="4" t="s">
        <v>598</v>
      </c>
      <c r="C6" s="4" t="s">
        <v>599</v>
      </c>
    </row>
    <row r="7" spans="1:3">
      <c r="A7" s="4" t="s">
        <v>393</v>
      </c>
      <c r="B7" s="4" t="s">
        <v>600</v>
      </c>
      <c r="C7" s="4" t="s">
        <v>601</v>
      </c>
    </row>
    <row r="8" spans="1:3">
      <c r="A8" s="4" t="s">
        <v>395</v>
      </c>
      <c r="B8" s="4" t="s">
        <v>409</v>
      </c>
      <c r="C8" s="4" t="s">
        <v>602</v>
      </c>
    </row>
    <row r="9" spans="1:3">
      <c r="A9" s="4" t="s">
        <v>397</v>
      </c>
      <c r="B9" s="4" t="s">
        <v>398</v>
      </c>
      <c r="C9"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03</v>
      </c>
      <c r="B1" s="2" t="s">
        <v>1</v>
      </c>
    </row>
    <row r="2" spans="1:2">
      <c r="B2" s="2" t="s">
        <v>425</v>
      </c>
    </row>
    <row r="3" spans="1:2">
      <c r="A3" s="3" t="s">
        <v>411</v>
      </c>
    </row>
    <row r="4" spans="1:2">
      <c r="A4" s="4" t="s">
        <v>604</v>
      </c>
      <c r="B4" s="5" t="n">
        <v>8097</v>
      </c>
    </row>
    <row r="5" spans="1:2">
      <c r="A5" s="4" t="s">
        <v>605</v>
      </c>
      <c r="B5" s="5" t="n">
        <v>-3182</v>
      </c>
    </row>
    <row r="6" spans="1:2">
      <c r="A6" s="4" t="s">
        <v>606</v>
      </c>
      <c r="B6" s="5" t="n">
        <v>4915</v>
      </c>
    </row>
    <row r="7" spans="1:2">
      <c r="A7" s="4" t="s">
        <v>607</v>
      </c>
      <c r="B7" s="5" t="n">
        <v>2987</v>
      </c>
    </row>
    <row r="8" spans="1:2">
      <c r="A8" s="4" t="s">
        <v>608</v>
      </c>
      <c r="B8" s="6" t="n">
        <v>10</v>
      </c>
    </row>
    <row r="9" spans="1:2">
      <c r="A9" s="4" t="s">
        <v>609</v>
      </c>
      <c r="B9" s="5" t="n">
        <v>10</v>
      </c>
    </row>
    <row r="10" spans="1:2">
      <c r="A10" s="4" t="s">
        <v>610</v>
      </c>
      <c r="B10" s="6" t="n">
        <v>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11</v>
      </c>
      <c r="B1" s="2" t="s">
        <v>1</v>
      </c>
    </row>
    <row r="2" spans="1:2">
      <c r="B2" s="2" t="s">
        <v>517</v>
      </c>
    </row>
    <row r="3" spans="1:2">
      <c r="A3" s="3" t="s">
        <v>147</v>
      </c>
    </row>
    <row r="4" spans="1:2">
      <c r="A4" s="4" t="s">
        <v>612</v>
      </c>
      <c r="B4" s="5" t="n">
        <v>7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3</v>
      </c>
      <c r="B1" s="2" t="s">
        <v>57</v>
      </c>
      <c r="C1" s="2" t="s">
        <v>1</v>
      </c>
    </row>
    <row r="2" spans="1:3">
      <c r="B2" s="2" t="s">
        <v>32</v>
      </c>
      <c r="C2" s="2" t="s">
        <v>2</v>
      </c>
    </row>
    <row r="3" spans="1:3">
      <c r="A3" s="3" t="s">
        <v>614</v>
      </c>
    </row>
    <row r="4" spans="1:3">
      <c r="A4" s="4" t="s">
        <v>615</v>
      </c>
      <c r="B4" s="6" t="n">
        <v>1462</v>
      </c>
      <c r="C4" s="6" t="n">
        <v>1818</v>
      </c>
    </row>
    <row r="5" spans="1:3">
      <c r="A5" s="4" t="s">
        <v>616</v>
      </c>
    </row>
    <row r="6" spans="1:3">
      <c r="A6" s="3" t="s">
        <v>614</v>
      </c>
    </row>
    <row r="7" spans="1:3">
      <c r="A7" s="4" t="s">
        <v>615</v>
      </c>
      <c r="B7" s="5" t="n">
        <v>107</v>
      </c>
      <c r="C7" s="5" t="n">
        <v>343</v>
      </c>
    </row>
    <row r="8" spans="1:3">
      <c r="A8" s="4" t="s">
        <v>617</v>
      </c>
    </row>
    <row r="9" spans="1:3">
      <c r="A9" s="3" t="s">
        <v>614</v>
      </c>
    </row>
    <row r="10" spans="1:3">
      <c r="A10" s="4" t="s">
        <v>615</v>
      </c>
      <c r="B10" s="6" t="n">
        <v>1355</v>
      </c>
      <c r="C10" s="6" t="n">
        <v>14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3" t="s">
        <v>150</v>
      </c>
    </row>
    <row r="3" spans="1:3">
      <c r="A3" s="4" t="s">
        <v>619</v>
      </c>
      <c r="B3" s="6" t="n">
        <v>442</v>
      </c>
      <c r="C3" s="6" t="n">
        <v>259</v>
      </c>
    </row>
    <row r="4" spans="1:3">
      <c r="A4" s="4" t="s">
        <v>620</v>
      </c>
      <c r="B4" s="5" t="n">
        <v>233</v>
      </c>
    </row>
    <row r="5" spans="1:3">
      <c r="A5" s="4" t="s">
        <v>621</v>
      </c>
      <c r="B5" s="5" t="n">
        <v>343</v>
      </c>
    </row>
    <row r="6" spans="1:3">
      <c r="A6" s="4" t="s">
        <v>622</v>
      </c>
      <c r="B6" s="5" t="n">
        <v>97</v>
      </c>
    </row>
    <row r="7" spans="1:3">
      <c r="A7" s="4" t="s">
        <v>623</v>
      </c>
      <c r="B7" s="5" t="n">
        <v>88</v>
      </c>
    </row>
    <row r="8" spans="1:3">
      <c r="A8" s="4" t="s">
        <v>624</v>
      </c>
      <c r="B8" s="5" t="n">
        <v>38</v>
      </c>
    </row>
    <row r="9" spans="1:3">
      <c r="A9" s="4" t="s">
        <v>625</v>
      </c>
      <c r="B9" s="5" t="n">
        <v>1</v>
      </c>
    </row>
    <row r="10" spans="1:3">
      <c r="A10" s="4" t="s">
        <v>626</v>
      </c>
      <c r="B10" s="6" t="n">
        <v>1242</v>
      </c>
      <c r="C10" s="6" t="n">
        <v>2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7</v>
      </c>
      <c r="B1" s="2" t="s">
        <v>57</v>
      </c>
      <c r="C1" s="2" t="s">
        <v>1</v>
      </c>
    </row>
    <row r="2" spans="1:3">
      <c r="B2" s="2" t="s">
        <v>32</v>
      </c>
      <c r="C2" s="2" t="s">
        <v>2</v>
      </c>
    </row>
    <row r="3" spans="1:3">
      <c r="A3" s="3" t="s">
        <v>628</v>
      </c>
    </row>
    <row r="4" spans="1:3">
      <c r="A4" s="4" t="s">
        <v>629</v>
      </c>
      <c r="B4" s="6" t="n">
        <v>11082</v>
      </c>
      <c r="C4" s="6" t="n">
        <v>24980</v>
      </c>
    </row>
    <row r="5" spans="1:3">
      <c r="A5" s="4" t="s">
        <v>630</v>
      </c>
      <c r="B5" s="5" t="n">
        <v>958</v>
      </c>
      <c r="C5" s="5" t="n">
        <v>3044</v>
      </c>
    </row>
    <row r="6" spans="1:3">
      <c r="A6" s="4" t="s">
        <v>631</v>
      </c>
      <c r="B6" s="6" t="n">
        <v>12040</v>
      </c>
      <c r="C6" s="6" t="n">
        <v>280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 customWidth="1" max="6" min="6" width="46"/>
  </cols>
  <sheetData>
    <row r="1" spans="1:6">
      <c r="A1" s="1" t="s">
        <v>81</v>
      </c>
      <c r="B1" s="2" t="s">
        <v>82</v>
      </c>
      <c r="C1" s="2" t="s">
        <v>83</v>
      </c>
      <c r="D1" s="2" t="s">
        <v>84</v>
      </c>
      <c r="E1" s="2" t="s">
        <v>85</v>
      </c>
      <c r="F1" s="2" t="s">
        <v>86</v>
      </c>
    </row>
    <row r="2" spans="1:6">
      <c r="A2" s="4" t="s">
        <v>87</v>
      </c>
      <c r="B2" s="6" t="n">
        <v>-15</v>
      </c>
      <c r="C2" s="6" t="n">
        <v>24348</v>
      </c>
      <c r="D2" s="6" t="n">
        <v>2941</v>
      </c>
      <c r="E2" s="6" t="n">
        <v>-26305</v>
      </c>
      <c r="F2" s="6" t="n">
        <v>-999</v>
      </c>
    </row>
    <row r="3" spans="1:6">
      <c r="A3" s="4" t="s">
        <v>88</v>
      </c>
      <c r="C3" s="5" t="n">
        <v>14438627</v>
      </c>
    </row>
    <row r="4" spans="1:6">
      <c r="A4" s="4" t="s">
        <v>89</v>
      </c>
      <c r="B4" s="5" t="n">
        <v>1398</v>
      </c>
      <c r="C4" s="6" t="n">
        <v>1549</v>
      </c>
      <c r="D4" s="5" t="n">
        <v>-151</v>
      </c>
    </row>
    <row r="5" spans="1:6">
      <c r="A5" s="4" t="s">
        <v>90</v>
      </c>
      <c r="C5" s="5" t="n">
        <v>365120</v>
      </c>
    </row>
    <row r="6" spans="1:6">
      <c r="A6" s="4" t="s">
        <v>91</v>
      </c>
      <c r="B6" s="5" t="n">
        <v>6548</v>
      </c>
      <c r="C6" s="6" t="n">
        <v>6548</v>
      </c>
    </row>
    <row r="7" spans="1:6">
      <c r="A7" s="4" t="s">
        <v>92</v>
      </c>
      <c r="C7" s="5" t="n">
        <v>2061025</v>
      </c>
    </row>
    <row r="8" spans="1:6">
      <c r="A8" s="4" t="s">
        <v>93</v>
      </c>
      <c r="B8" s="5" t="n">
        <v>1504</v>
      </c>
      <c r="D8" s="5" t="n">
        <v>1504</v>
      </c>
    </row>
    <row r="9" spans="1:6">
      <c r="A9" s="4" t="s">
        <v>94</v>
      </c>
      <c r="B9" s="5" t="n">
        <v>-1509</v>
      </c>
      <c r="C9" s="6" t="n">
        <v>-1875</v>
      </c>
      <c r="D9" s="5" t="n">
        <v>366</v>
      </c>
    </row>
    <row r="10" spans="1:6">
      <c r="A10" s="4" t="s">
        <v>95</v>
      </c>
      <c r="B10" s="5" t="n">
        <v>1462</v>
      </c>
      <c r="D10" s="5" t="n">
        <v>1462</v>
      </c>
    </row>
    <row r="11" spans="1:6">
      <c r="A11" s="4" t="s">
        <v>96</v>
      </c>
      <c r="B11" s="5" t="n">
        <v>-268</v>
      </c>
      <c r="D11" s="5" t="n">
        <v>-268</v>
      </c>
    </row>
    <row r="12" spans="1:6">
      <c r="A12" s="4" t="s">
        <v>97</v>
      </c>
      <c r="B12" s="5" t="n">
        <v>1</v>
      </c>
      <c r="C12" s="6" t="n">
        <v>1</v>
      </c>
    </row>
    <row r="13" spans="1:6">
      <c r="A13" s="4" t="s">
        <v>98</v>
      </c>
      <c r="C13" s="5" t="n">
        <v>150</v>
      </c>
    </row>
    <row r="14" spans="1:6">
      <c r="A14" s="4" t="s">
        <v>99</v>
      </c>
      <c r="B14" s="5" t="n">
        <v>204</v>
      </c>
      <c r="C14" s="6" t="n">
        <v>326</v>
      </c>
      <c r="D14" s="5" t="n">
        <v>-122</v>
      </c>
    </row>
    <row r="15" spans="1:6">
      <c r="A15" s="4" t="s">
        <v>100</v>
      </c>
      <c r="C15" s="5" t="n">
        <v>61198</v>
      </c>
    </row>
    <row r="16" spans="1:6">
      <c r="A16" s="4" t="s">
        <v>74</v>
      </c>
      <c r="B16" s="5" t="n">
        <v>-12040</v>
      </c>
      <c r="E16" s="5" t="n">
        <v>-12040</v>
      </c>
    </row>
    <row r="17" spans="1:6">
      <c r="A17" s="4" t="s">
        <v>76</v>
      </c>
      <c r="B17" s="5" t="n">
        <v>-729</v>
      </c>
      <c r="F17" s="5" t="n">
        <v>-729</v>
      </c>
    </row>
    <row r="18" spans="1:6">
      <c r="A18" s="4" t="s">
        <v>101</v>
      </c>
      <c r="B18" s="5" t="n">
        <v>-3444</v>
      </c>
      <c r="C18" s="6" t="n">
        <v>30897</v>
      </c>
      <c r="D18" s="5" t="n">
        <v>5732</v>
      </c>
      <c r="E18" s="5" t="n">
        <v>-38345</v>
      </c>
      <c r="F18" s="5" t="n">
        <v>-1728</v>
      </c>
    </row>
    <row r="19" spans="1:6">
      <c r="A19" s="4" t="s">
        <v>102</v>
      </c>
      <c r="C19" s="5" t="n">
        <v>16926120</v>
      </c>
    </row>
    <row r="20" spans="1:6">
      <c r="A20" s="4" t="s">
        <v>103</v>
      </c>
      <c r="B20" s="5" t="n">
        <v>9187</v>
      </c>
      <c r="C20" s="6" t="n">
        <v>9187</v>
      </c>
    </row>
    <row r="21" spans="1:6">
      <c r="A21" s="4" t="s">
        <v>104</v>
      </c>
      <c r="C21" s="5" t="n">
        <v>1311000</v>
      </c>
    </row>
    <row r="22" spans="1:6">
      <c r="A22" s="4" t="s">
        <v>105</v>
      </c>
      <c r="B22" s="5" t="n">
        <v>11691</v>
      </c>
      <c r="C22" s="6" t="n">
        <v>11691</v>
      </c>
    </row>
    <row r="23" spans="1:6">
      <c r="A23" s="4" t="s">
        <v>106</v>
      </c>
      <c r="C23" s="5" t="n">
        <v>1446016</v>
      </c>
    </row>
    <row r="24" spans="1:6">
      <c r="A24" s="4" t="s">
        <v>107</v>
      </c>
      <c r="B24" s="5" t="n">
        <v>-3017</v>
      </c>
      <c r="C24" s="6" t="n">
        <v>-3017</v>
      </c>
    </row>
    <row r="25" spans="1:6">
      <c r="A25" s="4" t="s">
        <v>94</v>
      </c>
      <c r="B25" s="5" t="n">
        <v>-1321</v>
      </c>
      <c r="C25" s="5" t="n">
        <v>-1321</v>
      </c>
    </row>
    <row r="26" spans="1:6">
      <c r="A26" s="4" t="s">
        <v>95</v>
      </c>
      <c r="B26" s="5" t="n">
        <v>1719</v>
      </c>
      <c r="D26" s="5" t="n">
        <v>1719</v>
      </c>
    </row>
    <row r="27" spans="1:6">
      <c r="A27" s="4" t="s">
        <v>99</v>
      </c>
      <c r="B27" s="5" t="n">
        <v>2588</v>
      </c>
      <c r="C27" s="6" t="n">
        <v>2588</v>
      </c>
    </row>
    <row r="28" spans="1:6">
      <c r="A28" s="4" t="s">
        <v>100</v>
      </c>
      <c r="C28" s="5" t="n">
        <v>492826</v>
      </c>
    </row>
    <row r="29" spans="1:6">
      <c r="A29" s="4" t="s">
        <v>108</v>
      </c>
      <c r="C29" s="5" t="n">
        <v>2264</v>
      </c>
    </row>
    <row r="30" spans="1:6">
      <c r="A30" s="4" t="s">
        <v>109</v>
      </c>
      <c r="C30" s="6" t="n">
        <v>849</v>
      </c>
      <c r="D30" s="5" t="n">
        <v>-849</v>
      </c>
    </row>
    <row r="31" spans="1:6">
      <c r="A31" s="4" t="s">
        <v>110</v>
      </c>
      <c r="B31" s="5" t="n">
        <v>1356</v>
      </c>
      <c r="C31" s="5" t="n">
        <v>1356</v>
      </c>
    </row>
    <row r="32" spans="1:6">
      <c r="A32" s="4" t="s">
        <v>74</v>
      </c>
      <c r="B32" s="5" t="n">
        <v>-28024</v>
      </c>
      <c r="E32" s="5" t="n">
        <v>-28024</v>
      </c>
    </row>
    <row r="33" spans="1:6">
      <c r="A33" s="4" t="s">
        <v>76</v>
      </c>
      <c r="B33" s="5" t="n">
        <v>1775</v>
      </c>
      <c r="F33" s="5" t="n">
        <v>1775</v>
      </c>
    </row>
    <row r="34" spans="1:6">
      <c r="A34" s="4" t="s">
        <v>111</v>
      </c>
      <c r="B34" s="6" t="n">
        <v>-7490</v>
      </c>
      <c r="C34" s="6" t="n">
        <v>52230</v>
      </c>
      <c r="D34" s="6" t="n">
        <v>6602</v>
      </c>
      <c r="E34" s="6" t="n">
        <v>-66369</v>
      </c>
      <c r="F34" s="6" t="n">
        <v>47</v>
      </c>
    </row>
    <row r="35" spans="1:6">
      <c r="A35" s="4" t="s">
        <v>112</v>
      </c>
      <c r="C35" s="5" t="n">
        <v>201782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2</v>
      </c>
      <c r="B1" s="2" t="s">
        <v>57</v>
      </c>
      <c r="C1" s="2" t="s">
        <v>1</v>
      </c>
    </row>
    <row r="2" spans="1:3">
      <c r="B2" s="2" t="s">
        <v>32</v>
      </c>
      <c r="C2" s="2" t="s">
        <v>2</v>
      </c>
    </row>
    <row r="3" spans="1:3">
      <c r="A3" s="3" t="s">
        <v>153</v>
      </c>
    </row>
    <row r="4" spans="1:3">
      <c r="A4" s="4" t="s">
        <v>633</v>
      </c>
      <c r="B4" s="4" t="s">
        <v>634</v>
      </c>
      <c r="C4" s="4" t="s">
        <v>634</v>
      </c>
    </row>
    <row r="5" spans="1:3">
      <c r="A5" s="4" t="s">
        <v>635</v>
      </c>
      <c r="B5" s="6" t="n">
        <v>12040</v>
      </c>
      <c r="C5" s="6" t="n">
        <v>28024</v>
      </c>
    </row>
    <row r="6" spans="1:3">
      <c r="A6" s="4" t="s">
        <v>636</v>
      </c>
      <c r="B6" s="5" t="n">
        <v>-4094</v>
      </c>
      <c r="C6" s="5" t="n">
        <v>-9528</v>
      </c>
    </row>
    <row r="7" spans="1:3">
      <c r="A7" s="3" t="s">
        <v>637</v>
      </c>
    </row>
    <row r="8" spans="1:3">
      <c r="A8" s="4" t="s">
        <v>638</v>
      </c>
      <c r="B8" s="5" t="n">
        <v>843</v>
      </c>
      <c r="C8" s="5" t="n">
        <v>1171</v>
      </c>
    </row>
    <row r="9" spans="1:3">
      <c r="A9" s="4" t="s">
        <v>639</v>
      </c>
      <c r="B9" s="5" t="n">
        <v>467</v>
      </c>
      <c r="C9" s="5" t="n">
        <v>453</v>
      </c>
    </row>
    <row r="10" spans="1:3">
      <c r="A10" s="4" t="s">
        <v>640</v>
      </c>
      <c r="B10" s="5" t="n">
        <v>-420</v>
      </c>
      <c r="C10" s="5" t="n">
        <v>-446</v>
      </c>
    </row>
    <row r="11" spans="1:3">
      <c r="A11" s="4" t="s">
        <v>641</v>
      </c>
      <c r="C11" s="5" t="n">
        <v>5938</v>
      </c>
    </row>
    <row r="12" spans="1:3">
      <c r="A12" s="4" t="s">
        <v>642</v>
      </c>
      <c r="C12" s="5" t="n">
        <v>-2050</v>
      </c>
    </row>
    <row r="13" spans="1:3">
      <c r="A13" s="4" t="s">
        <v>643</v>
      </c>
      <c r="B13" s="5" t="n">
        <v>77</v>
      </c>
      <c r="C13" s="5" t="n">
        <v>118</v>
      </c>
    </row>
    <row r="14" spans="1:3">
      <c r="A14" s="4" t="s">
        <v>644</v>
      </c>
      <c r="B14" s="6" t="n">
        <v>3127</v>
      </c>
      <c r="C14" s="6" t="n">
        <v>43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2</v>
      </c>
    </row>
    <row r="2" spans="1:3">
      <c r="A2" s="3" t="s">
        <v>646</v>
      </c>
    </row>
    <row r="3" spans="1:3">
      <c r="A3" s="4" t="s">
        <v>647</v>
      </c>
      <c r="B3" s="6" t="n">
        <v>11382</v>
      </c>
      <c r="C3" s="6" t="n">
        <v>7626</v>
      </c>
    </row>
    <row r="4" spans="1:3">
      <c r="A4" s="4" t="s">
        <v>648</v>
      </c>
      <c r="B4" s="5" t="n">
        <v>1243</v>
      </c>
      <c r="C4" s="5" t="n">
        <v>702</v>
      </c>
    </row>
    <row r="5" spans="1:3">
      <c r="A5" s="4" t="s">
        <v>649</v>
      </c>
      <c r="B5" s="5" t="n">
        <v>1414</v>
      </c>
      <c r="C5" s="5" t="n">
        <v>1726</v>
      </c>
    </row>
    <row r="6" spans="1:3">
      <c r="A6" s="4" t="s">
        <v>625</v>
      </c>
      <c r="B6" s="5" t="n">
        <v>530</v>
      </c>
      <c r="C6" s="5" t="n">
        <v>170</v>
      </c>
    </row>
    <row r="7" spans="1:3">
      <c r="A7" s="4" t="s">
        <v>650</v>
      </c>
      <c r="B7" s="6" t="n">
        <v>-14569</v>
      </c>
      <c r="C7" s="6" t="n">
        <v>-102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651</v>
      </c>
      <c r="B1" s="2" t="s">
        <v>57</v>
      </c>
      <c r="C1" s="2" t="s">
        <v>1</v>
      </c>
    </row>
    <row r="2" spans="1:4">
      <c r="B2" s="2" t="s">
        <v>32</v>
      </c>
      <c r="C2" s="2" t="s">
        <v>652</v>
      </c>
      <c r="D2" s="2" t="s">
        <v>2</v>
      </c>
    </row>
    <row r="3" spans="1:4">
      <c r="A3" s="3" t="s">
        <v>653</v>
      </c>
    </row>
    <row r="4" spans="1:4">
      <c r="A4" s="4" t="s">
        <v>654</v>
      </c>
      <c r="D4" s="6" t="n">
        <v>39000000</v>
      </c>
    </row>
    <row r="5" spans="1:4">
      <c r="A5" s="4" t="s">
        <v>655</v>
      </c>
      <c r="D5" s="5" t="n">
        <v>2033</v>
      </c>
    </row>
    <row r="6" spans="1:4">
      <c r="A6" s="4" t="s">
        <v>656</v>
      </c>
      <c r="B6" s="4" t="s">
        <v>634</v>
      </c>
      <c r="D6" s="4" t="s">
        <v>634</v>
      </c>
    </row>
    <row r="7" spans="1:4">
      <c r="A7" s="4" t="s">
        <v>657</v>
      </c>
      <c r="D7" s="6" t="n">
        <v>5900000</v>
      </c>
    </row>
    <row r="8" spans="1:4">
      <c r="A8" s="4" t="s">
        <v>658</v>
      </c>
      <c r="D8" s="5" t="n">
        <v>5900000</v>
      </c>
    </row>
    <row r="9" spans="1:4">
      <c r="A9" s="4" t="s">
        <v>659</v>
      </c>
      <c r="D9" s="5" t="n">
        <v>0</v>
      </c>
    </row>
    <row r="10" spans="1:4">
      <c r="A10" s="4" t="s">
        <v>660</v>
      </c>
      <c r="D10" s="6" t="n">
        <v>0</v>
      </c>
    </row>
    <row r="11" spans="1:4">
      <c r="A11" s="4" t="s">
        <v>661</v>
      </c>
    </row>
    <row r="12" spans="1:4">
      <c r="A12" s="3" t="s">
        <v>653</v>
      </c>
    </row>
    <row r="13" spans="1:4">
      <c r="A13" s="4" t="s">
        <v>656</v>
      </c>
      <c r="C13" s="4" t="s">
        <v>662</v>
      </c>
    </row>
    <row r="14" spans="1:4">
      <c r="A14" s="4" t="s">
        <v>663</v>
      </c>
    </row>
    <row r="15" spans="1:4">
      <c r="A15" s="3" t="s">
        <v>653</v>
      </c>
    </row>
    <row r="16" spans="1:4">
      <c r="A16" s="4" t="s">
        <v>656</v>
      </c>
      <c r="D16" s="4" t="s">
        <v>664</v>
      </c>
    </row>
    <row r="17" spans="1:4">
      <c r="A17" s="4" t="s">
        <v>665</v>
      </c>
    </row>
    <row r="18" spans="1:4">
      <c r="A18" s="3" t="s">
        <v>653</v>
      </c>
    </row>
    <row r="19" spans="1:4">
      <c r="A19" s="4" t="s">
        <v>666</v>
      </c>
      <c r="D19" s="6" t="n">
        <v>60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80"/>
    <col customWidth="1" max="8" min="8" width="14"/>
  </cols>
  <sheetData>
    <row r="1" spans="1:8">
      <c r="A1" s="1" t="s">
        <v>667</v>
      </c>
      <c r="B1" s="2" t="s">
        <v>668</v>
      </c>
      <c r="C1" s="2" t="s">
        <v>669</v>
      </c>
      <c r="D1" s="2" t="s">
        <v>670</v>
      </c>
      <c r="E1" s="2" t="s">
        <v>671</v>
      </c>
      <c r="F1" s="2" t="s">
        <v>672</v>
      </c>
      <c r="G1" s="2" t="s">
        <v>2</v>
      </c>
      <c r="H1" s="2" t="s">
        <v>673</v>
      </c>
    </row>
    <row r="2" spans="1:8">
      <c r="A2" s="3" t="s">
        <v>674</v>
      </c>
    </row>
    <row r="3" spans="1:8">
      <c r="A3" s="4" t="s">
        <v>675</v>
      </c>
      <c r="D3" s="4" t="s">
        <v>676</v>
      </c>
      <c r="E3" s="4" t="s">
        <v>677</v>
      </c>
    </row>
    <row r="4" spans="1:8">
      <c r="A4" s="4" t="s">
        <v>678</v>
      </c>
      <c r="D4" s="4" t="s">
        <v>679</v>
      </c>
      <c r="E4" s="4" t="s">
        <v>680</v>
      </c>
    </row>
    <row r="5" spans="1:8">
      <c r="A5" s="4" t="s">
        <v>681</v>
      </c>
      <c r="E5" s="5" t="n">
        <v>2027</v>
      </c>
    </row>
    <row r="6" spans="1:8">
      <c r="A6" s="4" t="s">
        <v>682</v>
      </c>
      <c r="D6" s="4" t="s">
        <v>683</v>
      </c>
    </row>
    <row r="7" spans="1:8">
      <c r="A7" s="4" t="s">
        <v>684</v>
      </c>
      <c r="D7" s="6" t="n">
        <v>20000</v>
      </c>
    </row>
    <row r="8" spans="1:8">
      <c r="A8" s="4" t="s">
        <v>685</v>
      </c>
      <c r="D8" s="4" t="s">
        <v>686</v>
      </c>
    </row>
    <row r="9" spans="1:8">
      <c r="A9" s="4" t="s">
        <v>687</v>
      </c>
      <c r="D9" s="4" t="s">
        <v>688</v>
      </c>
    </row>
    <row r="10" spans="1:8">
      <c r="A10" s="4" t="s">
        <v>689</v>
      </c>
    </row>
    <row r="11" spans="1:8">
      <c r="A11" s="3" t="s">
        <v>674</v>
      </c>
    </row>
    <row r="12" spans="1:8">
      <c r="A12" s="4" t="s">
        <v>690</v>
      </c>
      <c r="C12" s="5" t="n">
        <v>3207005</v>
      </c>
    </row>
    <row r="13" spans="1:8">
      <c r="A13" s="4" t="s">
        <v>691</v>
      </c>
      <c r="C13" s="4" t="s">
        <v>692</v>
      </c>
    </row>
    <row r="14" spans="1:8">
      <c r="A14" s="4" t="s">
        <v>693</v>
      </c>
    </row>
    <row r="15" spans="1:8">
      <c r="A15" s="3" t="s">
        <v>674</v>
      </c>
    </row>
    <row r="16" spans="1:8">
      <c r="A16" s="4" t="s">
        <v>694</v>
      </c>
      <c r="H16" s="6" t="n">
        <v>2000</v>
      </c>
    </row>
    <row r="17" spans="1:8">
      <c r="A17" s="4" t="s">
        <v>695</v>
      </c>
    </row>
    <row r="18" spans="1:8">
      <c r="A18" s="3" t="s">
        <v>674</v>
      </c>
    </row>
    <row r="19" spans="1:8">
      <c r="A19" s="4" t="s">
        <v>696</v>
      </c>
      <c r="F19" s="4" t="s">
        <v>697</v>
      </c>
    </row>
    <row r="20" spans="1:8">
      <c r="A20" s="4" t="s">
        <v>698</v>
      </c>
    </row>
    <row r="21" spans="1:8">
      <c r="A21" s="3" t="s">
        <v>674</v>
      </c>
    </row>
    <row r="22" spans="1:8">
      <c r="A22" s="4" t="s">
        <v>699</v>
      </c>
      <c r="G22" s="4" t="s">
        <v>700</v>
      </c>
    </row>
    <row r="23" spans="1:8">
      <c r="A23" s="4" t="s">
        <v>701</v>
      </c>
      <c r="B23" s="4" t="s">
        <v>288</v>
      </c>
    </row>
    <row r="24" spans="1:8">
      <c r="A24" s="4" t="s">
        <v>702</v>
      </c>
      <c r="B24" s="4" t="s">
        <v>703</v>
      </c>
    </row>
    <row r="25" spans="1:8">
      <c r="A25" s="4" t="s">
        <v>704</v>
      </c>
      <c r="B25" s="4" t="s">
        <v>7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707</v>
      </c>
    </row>
    <row r="2" spans="1:2">
      <c r="A2" s="3" t="s">
        <v>708</v>
      </c>
    </row>
    <row r="3" spans="1:2">
      <c r="A3" s="5" t="n">
        <v>2018</v>
      </c>
      <c r="B3" s="6" t="n">
        <v>231</v>
      </c>
    </row>
    <row r="4" spans="1:2">
      <c r="A4" s="5" t="n">
        <v>2019</v>
      </c>
      <c r="B4" s="5" t="n">
        <v>246</v>
      </c>
    </row>
    <row r="5" spans="1:2">
      <c r="A5" s="5" t="n">
        <v>2020</v>
      </c>
      <c r="B5" s="5" t="n">
        <v>253</v>
      </c>
    </row>
    <row r="6" spans="1:2">
      <c r="A6" s="5" t="n">
        <v>2021</v>
      </c>
      <c r="B6" s="5" t="n">
        <v>260</v>
      </c>
    </row>
    <row r="7" spans="1:2">
      <c r="A7" s="5" t="n">
        <v>2022</v>
      </c>
      <c r="B7" s="5" t="n">
        <v>267</v>
      </c>
    </row>
    <row r="8" spans="1:2">
      <c r="A8" s="4" t="s">
        <v>709</v>
      </c>
      <c r="B8" s="5" t="n">
        <v>12</v>
      </c>
    </row>
    <row r="9" spans="1:2">
      <c r="A9" s="4" t="s">
        <v>710</v>
      </c>
      <c r="B9" s="6" t="n">
        <v>12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11</v>
      </c>
      <c r="B1" s="2" t="s">
        <v>712</v>
      </c>
      <c r="C1" s="2" t="s">
        <v>57</v>
      </c>
      <c r="D1" s="2" t="s">
        <v>1</v>
      </c>
    </row>
    <row r="2" spans="1:4">
      <c r="B2" s="2" t="s">
        <v>713</v>
      </c>
      <c r="C2" s="2" t="s">
        <v>32</v>
      </c>
      <c r="D2" s="2" t="s">
        <v>2</v>
      </c>
    </row>
    <row r="3" spans="1:4">
      <c r="A3" s="3" t="s">
        <v>714</v>
      </c>
    </row>
    <row r="4" spans="1:4">
      <c r="A4" s="4" t="s">
        <v>71</v>
      </c>
      <c r="C4" s="6" t="n">
        <v>-2480</v>
      </c>
      <c r="D4" s="6" t="n">
        <v>-3443</v>
      </c>
    </row>
    <row r="5" spans="1:4">
      <c r="A5" s="4" t="s">
        <v>238</v>
      </c>
    </row>
    <row r="6" spans="1:4">
      <c r="A6" s="3" t="s">
        <v>714</v>
      </c>
    </row>
    <row r="7" spans="1:4">
      <c r="A7" s="4" t="s">
        <v>71</v>
      </c>
      <c r="C7" s="5" t="n">
        <v>-200</v>
      </c>
      <c r="D7" s="6" t="n">
        <v>-400</v>
      </c>
    </row>
    <row r="8" spans="1:4">
      <c r="A8" s="4" t="s">
        <v>715</v>
      </c>
    </row>
    <row r="9" spans="1:4">
      <c r="A9" s="3" t="s">
        <v>714</v>
      </c>
    </row>
    <row r="10" spans="1:4">
      <c r="A10" s="4" t="s">
        <v>716</v>
      </c>
      <c r="D10" s="4" t="s">
        <v>717</v>
      </c>
    </row>
    <row r="11" spans="1:4">
      <c r="A11" s="4" t="s">
        <v>718</v>
      </c>
    </row>
    <row r="12" spans="1:4">
      <c r="A12" s="3" t="s">
        <v>714</v>
      </c>
    </row>
    <row r="13" spans="1:4">
      <c r="A13" s="4" t="s">
        <v>719</v>
      </c>
      <c r="C13" s="5" t="n">
        <v>100</v>
      </c>
      <c r="D13" s="6" t="n">
        <v>16</v>
      </c>
    </row>
    <row r="14" spans="1:4">
      <c r="A14" s="4" t="s">
        <v>720</v>
      </c>
    </row>
    <row r="15" spans="1:4">
      <c r="A15" s="3" t="s">
        <v>714</v>
      </c>
    </row>
    <row r="16" spans="1:4">
      <c r="A16" s="4" t="s">
        <v>721</v>
      </c>
      <c r="D16" s="4" t="s">
        <v>717</v>
      </c>
    </row>
    <row r="17" spans="1:4">
      <c r="A17" s="4" t="s">
        <v>722</v>
      </c>
    </row>
    <row r="18" spans="1:4">
      <c r="A18" s="3" t="s">
        <v>714</v>
      </c>
    </row>
    <row r="19" spans="1:4">
      <c r="A19" s="4" t="s">
        <v>719</v>
      </c>
      <c r="C19" s="5" t="n">
        <v>100</v>
      </c>
      <c r="D19" s="6" t="n">
        <v>200</v>
      </c>
    </row>
    <row r="20" spans="1:4">
      <c r="A20" s="4" t="s">
        <v>723</v>
      </c>
      <c r="B20" s="6" t="n">
        <v>15</v>
      </c>
    </row>
    <row r="21" spans="1:4">
      <c r="A21" s="4" t="s">
        <v>724</v>
      </c>
    </row>
    <row r="22" spans="1:4">
      <c r="A22" s="3" t="s">
        <v>714</v>
      </c>
    </row>
    <row r="23" spans="1:4">
      <c r="A23" s="4" t="s">
        <v>719</v>
      </c>
      <c r="C23" s="6" t="n">
        <v>0</v>
      </c>
      <c r="D23" s="6" t="n">
        <v>100</v>
      </c>
    </row>
    <row r="24" spans="1:4">
      <c r="A24" s="4" t="s">
        <v>725</v>
      </c>
    </row>
    <row r="25" spans="1:4">
      <c r="A25" s="3" t="s">
        <v>714</v>
      </c>
    </row>
    <row r="26" spans="1:4">
      <c r="A26" s="4" t="s">
        <v>716</v>
      </c>
      <c r="D26" s="4" t="s">
        <v>717</v>
      </c>
    </row>
    <row r="27" spans="1:4">
      <c r="A27" s="4" t="s">
        <v>726</v>
      </c>
    </row>
    <row r="28" spans="1:4">
      <c r="A28" s="3" t="s">
        <v>714</v>
      </c>
    </row>
    <row r="29" spans="1:4">
      <c r="A29" s="4" t="s">
        <v>716</v>
      </c>
      <c r="D29" s="4" t="s">
        <v>717</v>
      </c>
    </row>
    <row r="30" spans="1:4">
      <c r="A30" s="4" t="s">
        <v>727</v>
      </c>
    </row>
    <row r="31" spans="1:4">
      <c r="A31" s="3" t="s">
        <v>714</v>
      </c>
    </row>
    <row r="32" spans="1:4">
      <c r="A32" s="4" t="s">
        <v>716</v>
      </c>
      <c r="D32" s="4" t="s">
        <v>717</v>
      </c>
    </row>
    <row r="33" spans="1:4">
      <c r="A33" s="4" t="s">
        <v>728</v>
      </c>
    </row>
    <row r="34" spans="1:4">
      <c r="A34" s="3" t="s">
        <v>714</v>
      </c>
    </row>
    <row r="35" spans="1:4">
      <c r="A35" s="4" t="s">
        <v>716</v>
      </c>
      <c r="D35" s="4" t="s">
        <v>7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729</v>
      </c>
      <c r="B1" s="2" t="s">
        <v>712</v>
      </c>
    </row>
    <row r="2" spans="1:2">
      <c r="B2" s="2" t="s">
        <v>469</v>
      </c>
    </row>
    <row r="3" spans="1:2">
      <c r="A3" s="3" t="s">
        <v>714</v>
      </c>
    </row>
    <row r="4" spans="1:2">
      <c r="A4" s="4" t="s">
        <v>730</v>
      </c>
      <c r="B4" s="5" t="n">
        <v>372956</v>
      </c>
    </row>
    <row r="5" spans="1:2">
      <c r="A5" s="4" t="s">
        <v>731</v>
      </c>
      <c r="B5" s="6" t="n">
        <v>3655</v>
      </c>
    </row>
    <row r="6" spans="1:2">
      <c r="A6" s="4" t="s">
        <v>732</v>
      </c>
    </row>
    <row r="7" spans="1:2">
      <c r="A7" s="3" t="s">
        <v>714</v>
      </c>
    </row>
    <row r="8" spans="1:2">
      <c r="A8" s="4" t="s">
        <v>730</v>
      </c>
      <c r="B8" s="5" t="n">
        <v>204081</v>
      </c>
    </row>
    <row r="9" spans="1:2">
      <c r="A9" s="4" t="s">
        <v>731</v>
      </c>
      <c r="B9" s="6" t="n">
        <v>2000</v>
      </c>
    </row>
    <row r="10" spans="1:2">
      <c r="A10" s="10" t="n">
        <v>1</v>
      </c>
    </row>
    <row r="11" spans="1:2">
      <c r="A11" s="3" t="s">
        <v>714</v>
      </c>
    </row>
    <row r="12" spans="1:2">
      <c r="A12" s="4" t="s">
        <v>730</v>
      </c>
      <c r="B12" s="5" t="n">
        <v>76530</v>
      </c>
    </row>
    <row r="13" spans="1:2">
      <c r="A13" s="4" t="s">
        <v>731</v>
      </c>
      <c r="B13" s="6" t="n">
        <v>750</v>
      </c>
    </row>
    <row r="14" spans="1:2">
      <c r="A14" s="10" t="n">
        <v>2</v>
      </c>
    </row>
    <row r="15" spans="1:2">
      <c r="A15" s="3" t="s">
        <v>714</v>
      </c>
    </row>
    <row r="16" spans="1:2">
      <c r="A16" s="4" t="s">
        <v>730</v>
      </c>
      <c r="B16" s="5" t="n">
        <v>51019</v>
      </c>
    </row>
    <row r="17" spans="1:2">
      <c r="A17" s="4" t="s">
        <v>731</v>
      </c>
      <c r="B17" s="6" t="n">
        <v>500</v>
      </c>
    </row>
    <row r="18" spans="1:2">
      <c r="A18" s="4" t="s">
        <v>733</v>
      </c>
    </row>
    <row r="19" spans="1:2">
      <c r="A19" s="3" t="s">
        <v>714</v>
      </c>
    </row>
    <row r="20" spans="1:2">
      <c r="A20" s="4" t="s">
        <v>730</v>
      </c>
      <c r="B20" s="5" t="n">
        <v>25510</v>
      </c>
    </row>
    <row r="21" spans="1:2">
      <c r="A21" s="4" t="s">
        <v>731</v>
      </c>
      <c r="B21" s="6" t="n">
        <v>250</v>
      </c>
    </row>
    <row r="22" spans="1:2">
      <c r="A22" s="4" t="s">
        <v>734</v>
      </c>
    </row>
    <row r="23" spans="1:2">
      <c r="A23" s="3" t="s">
        <v>714</v>
      </c>
    </row>
    <row r="24" spans="1:2">
      <c r="A24" s="4" t="s">
        <v>730</v>
      </c>
      <c r="B24" s="5" t="n">
        <v>15816</v>
      </c>
    </row>
    <row r="25" spans="1:2">
      <c r="A25" s="4" t="s">
        <v>731</v>
      </c>
      <c r="B25" s="6" t="n">
        <v>1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s>
  <sheetData>
    <row r="1" spans="1:5">
      <c r="A1" s="1" t="s">
        <v>735</v>
      </c>
      <c r="B1" s="2" t="s">
        <v>736</v>
      </c>
      <c r="C1" s="2" t="s">
        <v>737</v>
      </c>
      <c r="D1" s="2" t="s">
        <v>738</v>
      </c>
      <c r="E1" s="2" t="s">
        <v>2</v>
      </c>
    </row>
    <row r="2" spans="1:5">
      <c r="A2" s="3" t="s">
        <v>739</v>
      </c>
    </row>
    <row r="3" spans="1:5">
      <c r="A3" s="4" t="s">
        <v>740</v>
      </c>
      <c r="E3" s="4" t="s">
        <v>741</v>
      </c>
    </row>
    <row r="4" spans="1:5">
      <c r="A4" s="4" t="s">
        <v>742</v>
      </c>
      <c r="E4" s="6" t="n">
        <v>3000000</v>
      </c>
    </row>
    <row r="5" spans="1:5">
      <c r="A5" s="4" t="s">
        <v>743</v>
      </c>
      <c r="E5" s="6" t="n">
        <v>200000</v>
      </c>
    </row>
    <row r="6" spans="1:5">
      <c r="A6" s="4" t="s">
        <v>744</v>
      </c>
      <c r="B6" s="4" t="s">
        <v>745</v>
      </c>
    </row>
    <row r="7" spans="1:5">
      <c r="A7" s="4" t="s">
        <v>663</v>
      </c>
    </row>
    <row r="8" spans="1:5">
      <c r="A8" s="3" t="s">
        <v>739</v>
      </c>
    </row>
    <row r="9" spans="1:5">
      <c r="A9" s="4" t="s">
        <v>746</v>
      </c>
      <c r="C9" s="6" t="n">
        <v>3000000</v>
      </c>
    </row>
    <row r="10" spans="1:5">
      <c r="A10" s="4" t="s">
        <v>747</v>
      </c>
    </row>
    <row r="11" spans="1:5">
      <c r="A11" s="3" t="s">
        <v>739</v>
      </c>
    </row>
    <row r="12" spans="1:5">
      <c r="A12" s="4" t="s">
        <v>744</v>
      </c>
      <c r="D12" s="4" t="s">
        <v>748</v>
      </c>
    </row>
    <row r="13" spans="1:5">
      <c r="A13" s="4" t="s">
        <v>749</v>
      </c>
      <c r="D13" s="5" t="n">
        <v>20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750</v>
      </c>
      <c r="B1" s="2" t="s">
        <v>712</v>
      </c>
    </row>
    <row r="2" spans="1:2">
      <c r="B2" s="2" t="s">
        <v>751</v>
      </c>
    </row>
    <row r="3" spans="1:2">
      <c r="A3" s="3" t="s">
        <v>752</v>
      </c>
    </row>
    <row r="4" spans="1:2">
      <c r="A4" s="4" t="s">
        <v>753</v>
      </c>
      <c r="B4" s="5" t="n">
        <v>555556</v>
      </c>
    </row>
    <row r="5" spans="1:2">
      <c r="A5" s="4" t="s">
        <v>754</v>
      </c>
      <c r="B5" s="7" t="n">
        <v>6.75</v>
      </c>
    </row>
    <row r="6" spans="1:2">
      <c r="A6" s="4" t="s">
        <v>755</v>
      </c>
      <c r="B6" s="4" t="s">
        <v>756</v>
      </c>
    </row>
    <row r="7" spans="1:2">
      <c r="A7" s="4" t="s">
        <v>757</v>
      </c>
      <c r="B7" s="9" t="n">
        <v>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3</v>
      </c>
      <c r="B1" s="2" t="s">
        <v>57</v>
      </c>
      <c r="C1" s="2" t="s">
        <v>1</v>
      </c>
    </row>
    <row r="2" spans="1:3">
      <c r="B2" s="2" t="s">
        <v>32</v>
      </c>
      <c r="C2" s="2" t="s">
        <v>2</v>
      </c>
    </row>
    <row r="3" spans="1:3">
      <c r="A3" s="3" t="s">
        <v>114</v>
      </c>
    </row>
    <row r="4" spans="1:3">
      <c r="A4" s="4" t="s">
        <v>74</v>
      </c>
      <c r="B4" s="6" t="n">
        <v>-12040</v>
      </c>
      <c r="C4" s="6" t="n">
        <v>-28024</v>
      </c>
    </row>
    <row r="5" spans="1:3">
      <c r="A5" s="3" t="s">
        <v>115</v>
      </c>
    </row>
    <row r="6" spans="1:3">
      <c r="A6" s="4" t="s">
        <v>116</v>
      </c>
      <c r="B6" s="5" t="n">
        <v>0</v>
      </c>
      <c r="C6" s="5" t="n">
        <v>17</v>
      </c>
    </row>
    <row r="7" spans="1:3">
      <c r="A7" s="4" t="s">
        <v>71</v>
      </c>
      <c r="B7" s="5" t="n">
        <v>2480</v>
      </c>
      <c r="C7" s="5" t="n">
        <v>3443</v>
      </c>
    </row>
    <row r="8" spans="1:3">
      <c r="A8" s="4" t="s">
        <v>95</v>
      </c>
      <c r="B8" s="5" t="n">
        <v>1462</v>
      </c>
      <c r="C8" s="5" t="n">
        <v>1818</v>
      </c>
    </row>
    <row r="9" spans="1:3">
      <c r="A9" s="4" t="s">
        <v>117</v>
      </c>
      <c r="B9" s="5" t="n">
        <v>-641</v>
      </c>
      <c r="C9" s="5" t="n">
        <v>1585</v>
      </c>
    </row>
    <row r="10" spans="1:3">
      <c r="A10" s="3" t="s">
        <v>118</v>
      </c>
    </row>
    <row r="11" spans="1:3">
      <c r="A11" s="4" t="s">
        <v>35</v>
      </c>
      <c r="B11" s="5" t="n">
        <v>174</v>
      </c>
      <c r="C11" s="5" t="n">
        <v>-479</v>
      </c>
    </row>
    <row r="12" spans="1:3">
      <c r="A12" s="4" t="s">
        <v>36</v>
      </c>
      <c r="B12" s="5" t="n">
        <v>76</v>
      </c>
      <c r="C12" s="5" t="n">
        <v>186</v>
      </c>
    </row>
    <row r="13" spans="1:3">
      <c r="A13" s="4" t="s">
        <v>119</v>
      </c>
      <c r="B13" s="5" t="n">
        <v>345</v>
      </c>
      <c r="C13" s="5" t="n">
        <v>1318</v>
      </c>
    </row>
    <row r="14" spans="1:3">
      <c r="A14" s="4" t="s">
        <v>43</v>
      </c>
      <c r="B14" s="5" t="n">
        <v>259</v>
      </c>
      <c r="C14" s="5" t="n">
        <v>811</v>
      </c>
    </row>
    <row r="15" spans="1:3">
      <c r="A15" s="4" t="s">
        <v>120</v>
      </c>
      <c r="B15" s="5" t="n">
        <v>-7885</v>
      </c>
      <c r="C15" s="5" t="n">
        <v>-19325</v>
      </c>
    </row>
    <row r="16" spans="1:3">
      <c r="A16" s="3" t="s">
        <v>121</v>
      </c>
    </row>
    <row r="17" spans="1:3">
      <c r="A17" s="4" t="s">
        <v>122</v>
      </c>
      <c r="B17" s="5" t="n">
        <v>0</v>
      </c>
      <c r="C17" s="5" t="n">
        <v>-190</v>
      </c>
    </row>
    <row r="18" spans="1:3">
      <c r="A18" s="4" t="s">
        <v>123</v>
      </c>
      <c r="B18" s="5" t="n">
        <v>0</v>
      </c>
      <c r="C18" s="5" t="n">
        <v>-190</v>
      </c>
    </row>
    <row r="19" spans="1:3">
      <c r="A19" s="3" t="s">
        <v>124</v>
      </c>
    </row>
    <row r="20" spans="1:3">
      <c r="A20" s="4" t="s">
        <v>125</v>
      </c>
      <c r="B20" s="5" t="n">
        <v>7903</v>
      </c>
      <c r="C20" s="5" t="n">
        <v>20878</v>
      </c>
    </row>
    <row r="21" spans="1:3">
      <c r="A21" s="4" t="s">
        <v>94</v>
      </c>
      <c r="B21" s="5" t="n">
        <v>-1509</v>
      </c>
      <c r="C21" s="5" t="n">
        <v>-1248</v>
      </c>
    </row>
    <row r="22" spans="1:3">
      <c r="A22" s="4" t="s">
        <v>99</v>
      </c>
      <c r="B22" s="5" t="n">
        <v>1603</v>
      </c>
      <c r="C22" s="5" t="n">
        <v>2588</v>
      </c>
    </row>
    <row r="23" spans="1:3">
      <c r="A23" s="4" t="s">
        <v>126</v>
      </c>
      <c r="B23" s="5" t="n">
        <v>7997</v>
      </c>
      <c r="C23" s="5" t="n">
        <v>22218</v>
      </c>
    </row>
    <row r="24" spans="1:3">
      <c r="A24" s="4" t="s">
        <v>127</v>
      </c>
      <c r="B24" s="5" t="n">
        <v>-87</v>
      </c>
      <c r="C24" s="5" t="n">
        <v>190</v>
      </c>
    </row>
    <row r="25" spans="1:3">
      <c r="A25" s="4" t="s">
        <v>128</v>
      </c>
      <c r="B25" s="5" t="n">
        <v>25</v>
      </c>
      <c r="C25" s="5" t="n">
        <v>2893</v>
      </c>
    </row>
    <row r="26" spans="1:3">
      <c r="A26" s="4" t="s">
        <v>129</v>
      </c>
      <c r="B26" s="5" t="n">
        <v>2644</v>
      </c>
      <c r="C26" s="5" t="n">
        <v>2669</v>
      </c>
    </row>
    <row r="27" spans="1:3">
      <c r="A27" s="4" t="s">
        <v>130</v>
      </c>
      <c r="B27" s="5" t="n">
        <v>2669</v>
      </c>
      <c r="C27" s="5" t="n">
        <v>5562</v>
      </c>
    </row>
    <row r="28" spans="1:3">
      <c r="A28" s="3" t="s">
        <v>131</v>
      </c>
    </row>
    <row r="29" spans="1:3">
      <c r="A29" s="4" t="s">
        <v>132</v>
      </c>
      <c r="B29" s="5" t="n">
        <v>0</v>
      </c>
      <c r="C29" s="5" t="n">
        <v>0</v>
      </c>
    </row>
    <row r="30" spans="1:3">
      <c r="A30" s="4" t="s">
        <v>133</v>
      </c>
      <c r="B30" s="5" t="n">
        <v>0</v>
      </c>
      <c r="C30" s="5" t="n">
        <v>0</v>
      </c>
    </row>
    <row r="31" spans="1:3">
      <c r="A31" s="3" t="s">
        <v>134</v>
      </c>
    </row>
    <row r="32" spans="1:3">
      <c r="A32" s="4" t="s">
        <v>135</v>
      </c>
      <c r="B32" s="5" t="n">
        <v>0</v>
      </c>
      <c r="C32" s="5" t="n">
        <v>73</v>
      </c>
    </row>
    <row r="33" spans="1:3">
      <c r="A33" s="4" t="s">
        <v>136</v>
      </c>
      <c r="B33" s="6" t="n">
        <v>366</v>
      </c>
      <c r="C33"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7:29:21Z</dcterms:created>
  <dcterms:modified xmlns:dcterms="http://purl.org/dc/terms/" xmlns:xsi="http://www.w3.org/2001/XMLSchema-instance" xsi:type="dcterms:W3CDTF">2018-03-12T17:29:21Z</dcterms:modified>
</cp:coreProperties>
</file>